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Liquidity" sheetId="7" r:id="rId7"/>
    <s:sheet name="Net Loss Per Share" sheetId="8" r:id="rId8"/>
    <s:sheet name="Comprehensive Loss" sheetId="9" r:id="rId9"/>
    <s:sheet name="Inventory" sheetId="10" r:id="rId10"/>
    <s:sheet name="Commitments and Contingencies" sheetId="11" r:id="rId11"/>
    <s:sheet name="Impairment of Long-Lived Assets" sheetId="12" r:id="rId12"/>
    <s:sheet name="Fair Value of Financial Instrum" sheetId="13" r:id="rId13"/>
    <s:sheet name="Derivative Liability" sheetId="14" r:id="rId14"/>
    <s:sheet name="Stockholders' Equity" sheetId="15" r:id="rId15"/>
    <s:sheet name="Share-Based Compensation" sheetId="16" r:id="rId16"/>
    <s:sheet name="Recent Accounting Pronouncement" sheetId="17" r:id="rId17"/>
    <s:sheet name="Subsequent Events" sheetId="18" r:id="rId18"/>
    <s:sheet name="Inventory (Tables)" sheetId="19" r:id="rId19"/>
    <s:sheet name="Fair Value of Financial Instr20" sheetId="20" r:id="rId20"/>
    <s:sheet name="Liquidity (Details)" sheetId="21" r:id="rId21"/>
    <s:sheet name="Net Loss Per Share (Details)" sheetId="22" r:id="rId22"/>
    <s:sheet name="Inventory (Schedule Of Inventor" sheetId="23" r:id="rId23"/>
    <s:sheet name="Commitments and Contingencies (" sheetId="24" r:id="rId24"/>
    <s:sheet name="Impairment of Long-Lived Asse25" sheetId="25" r:id="rId25"/>
    <s:sheet name="Fair Value of Financial Instr26" sheetId="26" r:id="rId26"/>
    <s:sheet name="Derivative Liability (Details)" sheetId="27" r:id="rId27"/>
    <s:sheet name="Stockholders' Equity - Private " sheetId="28" r:id="rId28"/>
    <s:sheet name="Share-Based Compensation (Detai" sheetId="29" r:id="rId29"/>
    <s:sheet name="Subsequent Events (Details)" sheetId="30" r:id="rId30"/>
  </s:sheets>
  <s:definedNames/>
  <s:calcPr calcId="124519" calcMode="auto" fullCalcOnLoad="1"/>
</s:workbook>
</file>

<file path=xl/sharedStrings.xml><?xml version="1.0" encoding="utf-8"?>
<sst xmlns="http://schemas.openxmlformats.org/spreadsheetml/2006/main" uniqueCount="241">
  <si>
    <t>Document And Entity Information - shares</t>
  </si>
  <si>
    <t>3 Months Ended</t>
  </si>
  <si>
    <t>Oct. 31, 2015</t>
  </si>
  <si>
    <t>Dec. 10, 2015</t>
  </si>
  <si>
    <t>Document And Entity Information [Abstract]</t>
  </si>
  <si>
    <t>Document Type</t>
  </si>
  <si>
    <t>10-Q</t>
  </si>
  <si>
    <t>Amendment Flag</t>
  </si>
  <si>
    <t>false</t>
  </si>
  <si>
    <t>Document Period End Date</t>
  </si>
  <si>
    <t>Oct. 31,
		2015</t>
  </si>
  <si>
    <t>Document Fiscal Period Focus</t>
  </si>
  <si>
    <t>Q1</t>
  </si>
  <si>
    <t>Document Fiscal Year Focus</t>
  </si>
  <si>
    <t>Entity Registrant Name</t>
  </si>
  <si>
    <t>PURE BIOSCIENCE, INC.</t>
  </si>
  <si>
    <t>Entity Central Index Key</t>
  </si>
  <si>
    <t>Entity Current Reporting Status</t>
  </si>
  <si>
    <t>Yes</t>
  </si>
  <si>
    <t>Current Fiscal Year End Date</t>
  </si>
  <si>
    <t>--07-31</t>
  </si>
  <si>
    <t>Entity Filer Category</t>
  </si>
  <si>
    <t>Smaller Reporting Company</t>
  </si>
  <si>
    <t>Entity Common Stock, Shares Outstanding</t>
  </si>
  <si>
    <t>Condensed Consolidated Balance Sheets - USD ($)</t>
  </si>
  <si>
    <t>Jul. 31, 2015</t>
  </si>
  <si>
    <t>Current assets</t>
  </si>
  <si>
    <t>Cash and cash equivalents</t>
  </si>
  <si>
    <t>Accounts receivable</t>
  </si>
  <si>
    <t>Inventories, net</t>
  </si>
  <si>
    <t>Restricted cash</t>
  </si>
  <si>
    <t>Prepaid expenses</t>
  </si>
  <si>
    <t>Total current assets</t>
  </si>
  <si>
    <t>Property, plant and equipment, net</t>
  </si>
  <si>
    <t>Patents, net</t>
  </si>
  <si>
    <t>Total assets</t>
  </si>
  <si>
    <t>Current liabilities</t>
  </si>
  <si>
    <t>Accounts payable</t>
  </si>
  <si>
    <t>Restructuring liability</t>
  </si>
  <si>
    <t>Accrued liabilities</t>
  </si>
  <si>
    <t>Derivative liability</t>
  </si>
  <si>
    <t>Total current liabilities</t>
  </si>
  <si>
    <t>Deferred rent</t>
  </si>
  <si>
    <t>Total liabilities</t>
  </si>
  <si>
    <t>Commitments and contingencies (See Note 7)</t>
  </si>
  <si>
    <t xml:space="preserve"> </t>
  </si>
  <si>
    <t>Stockholders' equity</t>
  </si>
  <si>
    <t>Preferred stock, $0.01 par value: 5,000,000 shares authorized, no shares issued</t>
  </si>
  <si>
    <t>Common stock, $0.01 par value: 100,000,000 shares authorized, 55,211,380 shares issued and outstanding at October 31, 2015, and 41,859,297 shares issued and outstanding at July 31, 2015</t>
  </si>
  <si>
    <t>Additional paid-in capital</t>
  </si>
  <si>
    <t>Accumulated deficit</t>
  </si>
  <si>
    <t>Total stockholders' equity</t>
  </si>
  <si>
    <t>Total liabilities and stockholders' equity</t>
  </si>
  <si>
    <t>Condensed Consolidated Balance Sheets (Parenthetical) - $ / shares</t>
  </si>
  <si>
    <t>Condensed Consolidated Balance Sheet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t>
  </si>
  <si>
    <t>Oct. 31, 2014</t>
  </si>
  <si>
    <t>Condensed Consolidated Statements of Operations [Abstract]</t>
  </si>
  <si>
    <t>Net product sales</t>
  </si>
  <si>
    <t>Operating costs and expenses</t>
  </si>
  <si>
    <t>Cost of goods sold</t>
  </si>
  <si>
    <t>Selling, general and administrative</t>
  </si>
  <si>
    <t>Research and development</t>
  </si>
  <si>
    <t>Share-based compensation</t>
  </si>
  <si>
    <t>Other share-based expenses</t>
  </si>
  <si>
    <t>Total operating costs and expenses</t>
  </si>
  <si>
    <t>Loss from operations</t>
  </si>
  <si>
    <t>Other income (expense)</t>
  </si>
  <si>
    <t>Fair value of derivative liabilities in excess of proceeds</t>
  </si>
  <si>
    <t>Change in derivative liability</t>
  </si>
  <si>
    <t>Interest expense, net</t>
  </si>
  <si>
    <t>Other income (expense), net</t>
  </si>
  <si>
    <t>Total other income (expense)</t>
  </si>
  <si>
    <t>Net loss</t>
  </si>
  <si>
    <t>Basic and diluted net loss per share</t>
  </si>
  <si>
    <t>Shares used in computing basic and diluted net loss per share</t>
  </si>
  <si>
    <t>Condensed Consolidated Statements of Cash Flows - USD ($)</t>
  </si>
  <si>
    <t>Operating activities</t>
  </si>
  <si>
    <t>Adjustments to reconcile net loss to net cash used in operating activities:</t>
  </si>
  <si>
    <t>Amortization of stock issued for services</t>
  </si>
  <si>
    <t>Stock issued to investors to amend subscription agreements</t>
  </si>
  <si>
    <t>Depreciation and amortization</t>
  </si>
  <si>
    <t>Change in fair value of derivative liability</t>
  </si>
  <si>
    <t>Changes in operating assets and liabilities:</t>
  </si>
  <si>
    <t>Inventories</t>
  </si>
  <si>
    <t>Accounts payable and accrued liabilities</t>
  </si>
  <si>
    <t>Net cash used in operating activities</t>
  </si>
  <si>
    <t>Investing activities</t>
  </si>
  <si>
    <t>Investment in patents</t>
  </si>
  <si>
    <t>Net cash used in investing activities</t>
  </si>
  <si>
    <t>Financing activities</t>
  </si>
  <si>
    <t>Net proceeds from the sale of common stock</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taxes</t>
  </si>
  <si>
    <t>Basis of Presentation</t>
  </si>
  <si>
    <t>Basis of Presentation [Abstract]</t>
  </si>
  <si>
    <t>1. Basis of Presentation
The accompanying unaudited condensed consolidated financial statements include the consolidated accounts of Pure Bioscience, Inc. and its wholly owned subsidiary, ETIH2O Corporation, a Nevada corporation. ETIH2O Corporation currently has no business operations and no material assets or liabilities and there have been no significant transactions related to ETIH2O Corporation during the periods presented in the condensed consolidated financial statements. All inter-company balances and transactions have been eliminated. All references to “PURE,” “we,” “our,” “us” and the “Company” refer to Pure Bioscience, Inc. and our wholly owned subsidiary.
The accompanying unaudited condensed consolidated financial statements have been prepared in accordance with accounting principles generally accepted in the United States of America, or GAAP, for interim financial information pursuant to the instructions to Form 10-Q and Article 10/Rule 8-03 of Regulation S-X. Accordingly, they do not include all of the information and disclosures required by GAAP for complete financial statements. In the opinion of management, all adjustments (consisting of normal recurring adjustments) considered necessary for a fair presentation have been included. Operating results for the three months ended October 31 , 2015 are not necessarily indicative of the results that may be expected for other quarters or the year ending July 31, 201 6 . The July 31, 201 5 balance sheet was derived from audited financial statements but does not include all disclosures required by GAAP and included in our Annual Report on Form 10-K. For more complete information, these unaudited financial statements and the notes thereto should be read in conjunction with the audited financial statements for the year ended July 31, 201 5 included in our Annual Report on Form 10-K covering such period filed with the Securities and Exchange Commission, or SEC, on October 28, 201 5 .
The preparation of financial statements in conformity with GAAP requires management to make estimates and assumptions that affect the amounts reported in the financial statements and the accompanying notes. Actual results could differ from those estimates.</t>
  </si>
  <si>
    <t>Liquidity</t>
  </si>
  <si>
    <t>Liquidity [Abstract]</t>
  </si>
  <si>
    <t>2. Liquidity
Since our inception, we have financed our operations primarily through public and private offerings of securities, debt financing, and revenue from product sales and license agreements. We have a history of recurring losses, and as of October 31, 2015, we have incurred a cumulative net loss of $91,668,000 .
As of October 31, 2015, we had $6,055,000 in cash and cash equivalents, and $384,000 of accounts payable. As of October 31, 2015, we have no long-term debt.
Subsequent to October 31, 2015, we received $2.0 million in connection with a private placement (See Note 13 )
Our future capital requirements depend on numerous forward-looking factors. These factors may include, but are not limited to, the following: the acceptance of, and demand for, our products; our success and the success of our partners in selling our products; our success and the success of our partners in obtaining regulatory approvals to sell our products; the costs of further developing our existing products and technologies; the extent to which we invest in new product and technology development; and the costs associated with the continued operation, and any future growth, of our business. The outcome of these and other forward-looking factors will substantially affect our liquidity and capital resources.
We expect that we will need to increase our liquidity and capital resources by one or more measures. These measures may include, but are not limited to, the following: reducing operating expenses; obtaining financing through the issuance of equity, debt, or convertible securities; entering into partnerships, licenses, or other arrangements with third parties; and reducing the exercise price of outstanding warrants. Any one of these measures could substantially reduce the value to us of our technology and its commercial potential. If we issue equity, debt or convertible securities to raise additional funds, our existing stockholders may experience dilution, and the new equity, debt or convertible securities may have rights, preferences and privileges senior to those of our existing stockholders. There is no guarantee that we would be able to obtain capital on terms acceptable to us, or at all.
If we are unable to obtain sufficient capital, it would have a material adverse effect on our business and operations. It could cause us to fail to execute our business plan, fail to take advantage of future opportunities, or fail to respond to competitive pressures or customer requirements. It also may require us to delay, scale back or eliminate some or all of our research and development programs, to license to third parties the right to commercialize products or technologies that we would otherwise commercialize ourselves, or to reduce or cease operations. If adequate funds are not available when needed, we may be required to significantly modify our business model and operations to reduce spending to a sustainable level.
We believe our available cash on-hand and cash received from financings subsequent to our quarter ended October 31, 2015, our current efforts to market and sell our products, and our ability to significantly reduce expenses, will provide sufficient cash resources to satisfy our needs over the next 12 months. However, we do not yet have, and we may never have, significant cash inflows from product sales or from other sources of revenue to offset our ong oing and planned investments in research and development projects, regulatory submissions, business development activities, and sales and marketing, among other investments. Some or all of our ongoing or planned investments may not be successful. In addition, irrespective of our cash resources, we may be contractually or legally obligated to make certain investments which cannot be postponed.</t>
  </si>
  <si>
    <t>Net Loss Per Share</t>
  </si>
  <si>
    <t>Net Loss Per Share [Abstract]</t>
  </si>
  <si>
    <t>3. Net Loss Per Share
Basic net loss per common share is computed as net loss divided by the weighted average number of common shares outstanding for the period. Our diluted net loss per common share is the same as our basic net loss per common share because we incurred a net loss during each period presented, and the potentially dilutive securities from the assumed exercise of all outstanding stock options, restricted stock units, and warrants would have an anti-dilutive effect. As of October 31 , 2015 and 2014, the number of shares issuable upon the exercise of stock options, the vesting of restricted stock units, and the exercise of warrants, none of which are included in the computation of basic net loss per common share, was 23,178,331 and 10,681,167 , respectively.</t>
  </si>
  <si>
    <t>Comprehensive Loss</t>
  </si>
  <si>
    <t>Comprehensive Loss [Abstract]</t>
  </si>
  <si>
    <t>4. Comprehensive Loss
Comprehensive loss is defined as the change in equity during a period from transactions and other events and circumstances from non-owner sources, including unrealized gains and losses on marketable securities and foreign currency translation adjustments. For the three months ended October 31 , 2015 and 2014, our comprehensive loss consisted only of net loss.</t>
  </si>
  <si>
    <t>Inventory</t>
  </si>
  <si>
    <t>Inventory [Abstract]</t>
  </si>
  <si>
    <t>5. Inventory
Inventories are stated at the lower of cost or net realizable value, and net of a valuation allowance for potential excess or obsolete material. Cost is determined using the average cost method. Depreciation related to manufacturing is systematically allocated to inventory produced, and expensed through cost of goods sold at the time inventory is sold.
Inventories consist of the following:
October 31,
July 31,
2015
2015
Raw materials
$
124,000
$
96,000
Finished goods
95,000
111,000
$
219,000
$
207,000</t>
  </si>
  <si>
    <t>Commitments and Contingencies</t>
  </si>
  <si>
    <t>Commitments and Contingencies [Abstract]</t>
  </si>
  <si>
    <t>6. Commitments and Contingencies
Severance Agreement
On August 13, 2013, the Company entered into a Severance and Release Agreement with Dennis Brovarone, a former Board member. Mr. Brovarone will receive $91,000 , payable in 60 monthly installments of approximately $1,600 , commencing December 11, 2013 for amounts previously accrued as of July 31, 2013. Approximately $54,000 rema ins payable under the agreement and is included in the accrued restructuring liability section of the condensed consolidated balance sheets as of October 31 , 2015.</t>
  </si>
  <si>
    <t>Impairment of Long-Lived Assets</t>
  </si>
  <si>
    <t>Impairment of Long-Lived Assets [Abstract]</t>
  </si>
  <si>
    <t>7 . Impairment of Long-Lived Assets
In accordance with GAAP, if indicators of impairment exist, we assess the recoverability of the affected long-lived assets by determining whether the carrying value of such assets can be recovered through undiscounted future operating cash flows. If impairment is indicated, we measure the amount of such impairment by comparing the carrying value of the asset to the fair value of the asset and we record the impairment as a reduction in the carrying value of the related asset and a charge to operating results. Estimating the undiscounted future cash flows associated with long-lived assets requires judgment, and assumptions could differ materially from actual results. During the three months ended October 3 1 , 2015 and 2014, no impairment of long-lived assets was indicated or recorded.</t>
  </si>
  <si>
    <t>Fair Value of Financial Instruments</t>
  </si>
  <si>
    <t>Fair Value of Financial Instruments [Abstract]</t>
  </si>
  <si>
    <t>8 . Fair Value of Financial Instru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value hierarchy, which prioritizes the inputs used in measuring fair value as follows: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In connection with the October 2015 Private Placement and a prior Bridge Loan , we issued warrants with derivative features. These instruments are accounted for as derivative liabilities (See Note 9).
We used Level 3 inputs for the valuation methodology of the derivative liabilities. The estimated fair values were computed using a Monte Carlo option pricing model based on various assumptions. Our derivative liabilities are adjusted to reflect estimated fair value at each period end, with any decrease or increase in the estimated fair value being recorded in other income or expense accordingly, as adjustments to the fair value of the derivative liabilities . Various factors are considered in the pricing models we use to value the warrants, including the Company’s current stock price, the remaining life of the warrants, the volatility of the Company’s stock price, and the risk free interest rate. Future changes in these factors will have a significant impact on the computed fair value of the warrant liability. As such, we expect future changes in the fair value of the warrants to vary significantly from quarter to quarter.
The following table provides a reconciliation of the beginning and ending balances of the derivative liabilities for the three months ended October 31, 2015:
Warrant
Liability
Balance at July 31, 2015
$
Issuances
Settlement of warrant liability
—
Adjustments to estimated fair value
Balance at October 31, 2015
$</t>
  </si>
  <si>
    <t>Derivative Liability</t>
  </si>
  <si>
    <t>Derivative Liability [Abstract]</t>
  </si>
  <si>
    <t>9. Derivative Liability
On October 23, 2015 (the “Closing Date”), we closed a private placement financing (the “Private Placement Financing”), where we issued a warrant to purchase up to an aggregate of 6,666,666 shares of common stock with a term of five years and a warrant to purchase up to an aggregate of 8,666,666 shares of common stock with a term of six months (See Note 10).
We accounted for the combined 15,333,332 warrants issued in connection with the Private Placement Financing in accordance with the accounting guidance for derivatives. The applicabl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were ineligible for equity classification due to anti-dilution provisions set forth therein.
The estimated fair value of the derivative liabilities at the Closing Date and at October 31, 2015, was $7,008,000 and $6,964,000 . The following assumptions were used as inputs to the Monte Carlo option pricing model at October 31, 2015: for the five year warrant, stock price of $0.75 and a warrant exercise price of $0.45 as of the valuation date; our historical stock price volatility of 90%; risk free interest rate on U.S. treasury notes of 1.5%; warrant expiration of 5.0 years; for the six month warrant, stock price of $0.75 and a warrant exercise price of $0.45 as of the valuation date; our historical stock price volatility of 90%; risk free interest rate on U.S. treasury notes of 0.2%; warrant expiration of 0.5 years.
On the Closing Date, the derivative liabilities were recorded at an estimated fair value of $7,008,000. Given that the fair value of the derivative liabilities exceeded the total proceeds of the private placement of $6,000,000 , no net amounts were allocated to the common stock. The $1,008,000 amount by which the recorded liabilities exceeded the proceeds was charged to other expense at the Closing Date. We have revalued the derivative liability as of October 31, 2015, and will continue to do so on each subsequent balance sheet date until the securities to which to derivative liabilities relate are exercised or expire, with any changes in the fair value between reporting periods recorded as other income or expense.
As of October 31, 2015, we had a warrant liability of $5,000 related t o 132,420 warrants issued pursuant to a Bridge Loan financing that occurred during the fourth quarter of 2012. Currently there are 9,709 warrants outstanding issued in connection with the Bridge Loan. The following assumptions were used as inputs to the model at October 31, 2015: stock price of $0.75 and a warrant exercise price of $0.20 as of the valuation date; our historical stock price volatility of 89.61%; risk free interest rate on U.S. treasury notes of 0.34%; warrant expiration of 1.15 years.
On October 31, 2015, the total value of the derivative liabilities was $6,969,000 . The change in fair value of the warrant liability for the three months ended October 31, 2015 and 2014, was a decrease of $43,000 and an increase of $1,000 , respectively, which was recorded as a change in derivative liability in the consolidated statement of operations.</t>
  </si>
  <si>
    <t>Stockholders' Equity</t>
  </si>
  <si>
    <t>10. Stockholders’ Equity
Private Placements
On October 23, 2015, we closed a Private Placement Financing with Franchise Brands, LLC (the “Investor”) pursuant to a securities purchase agreement (the “Securities Purchase Agreement”), providing for the issuance and sale by us to the Investor of (i) an aggregate of 13,333,333 shares (collectively, the “Purchase Shares”) of our common stock (the “Common Stock”) at a purchase price of $0.45 per share, (ii) a warrant to purchase up to an aggregate of 6,666,666 shares of Common Stock with a term of five years (the “Five-Year Warrant”) and (iii) a warrant to purchase up to an aggregate of 8,666,666 shares of Common Stock with a term of six months and only exercisable for cash (the “Six-Month Warrant”, together with the Five-Year Warrant, the “Warrants” and the shares issuable upon exercise of the Warrants, collectively, the “Warrant Shares”), for aggregate gross proceeds to us of $6.0 million. We did not engage a placement agent or investment banker to facilitate the Private Placement Financing. We intend to use the aggregate net proceeds of the Private Placement Financing primarily for working capital and general corporate purposes.
The Warrants have an exercise price of $0.45 per share, are exercisable immediately after their issuance and will have a term of exercise equal to the earlier of (i) five years or six months, for the Five-Year Warrant and Six-Month Warrant, respectively, after their issuance date or (ii) the consummation of an Acquisition Event (as defined in the Warrants). The Warra nts are subject to an anti-dilution adjustment in the event that we issue shares of Common Stock without consideration or for consideration per share less than the exercise price in effect immediately prior to such issuance; provided however, that such adjustment does not apply to an Excluded Issuance (as such term is defined in the Warrants). Additionally, the number of Warrant Shares issuable upon exercise of the Warrants and the applicable exercise price therefor are subject to adjustment in the event of a stock dividend, stock split or combination as set forth in the Warrants.
We also entered into a registration rights agreement with the Investor (the “Registration Rights Agreement”), pursuant to which we will be obligated, upon request of the Investor and subject to certain conditions, to file with the SEC as soon as practicable, but in any event within 60 days after receiving such applicable request, a registration statement on Form S-1 (the “Resale Registration Statement”) to register the Purchase Shares and the Warrant Shares for resale under the Securities Act of 1933, as amended (the “Securities Act”) and other securities issued or issuable with respect to or in exchange for the Purchase Shares or Warrant Shares. We are obligated to use our commercially reasonable efforts to cause the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 .
During the three months ended October 31, 2014, we issued a total of 9,958,032 shares of common stock and warrants to purchase 4,004,259 shares of common stock for gross proceeds of approximately $7.49 million. The warrants have a five -year term, are exercisable immediately, and have an exercise price of $0.75 per share. A fair value of $3,746,000 was estimated for the warrants using the Black-Sholes valuation method using a volatility of 133.74% , an interest rate of 1.50% and a dividend yield of zero . We determined that the warrants issued in connection with the private placements were equity instruments and did not represent derivative instruments.
Additionally, in connection with the price adjustment terms in subscription agreements we previously entered into with investors in prior private placements, we issued an aggregate of 127,993 shares of common stock and warrants to purchase up to an aggregate of 648,053 shares of common stock. The warrants have a five -year term, are exercisable immediately, and have exercise prices ranging from $0.01 to $0.75 per share. A fair value of $651,000 was estimated for the warrants using the Black-Sholes valuation method using a volatility of 133.74% , an interest rate of 1.50% and a dividend yield of zero . We determined that the warrants issued in connection with prior private placements were equity instruments and did not represent derivative instruments.</t>
  </si>
  <si>
    <t>Share-Based Compensation</t>
  </si>
  <si>
    <t>Share-Based Compensation [Abstract]</t>
  </si>
  <si>
    <t>1 1 . Share-Based Compensation
During the three months ended October 31, 2015, 18,750 restricted stock units (“ RSUs ”) vested based on performance conditions that were satisfied during the period. Of the 2,378,750 RSUs outstanding , we currently expect 2,237,500 to vest. As of October 31, 2015, there was $972,000 of unrecognized non-cash compensation cost related to RSUs we expect to vest, which will be recognized over a weighted average period of 0.56 years. During the three months ended October 31, 2015, 812,500 RSUs were forfeited.
As of October 31, 2015, there was $67,000 of unrecognized non-cash compensation cost related to unvested stock options, which will be recognized over a weighted average period of 1.13 years. No options were granted during the three months ended October 31, 2015 and 2014.
For the three months ended October 31, 2015 and 2014, share-based compensation expense for outstanding RSUs and stock options was $672,000 and $503,000 respectively.</t>
  </si>
  <si>
    <t>Recent Accounting Pronouncements</t>
  </si>
  <si>
    <t>Recent Accounting Pronouncements [Abstract]</t>
  </si>
  <si>
    <t>1 2 . Recent Accounting Pronouncements
No recent accounting pronouncements or other authoritative guidance have been issued that management considers likely to have a material impact on our consolidated financial statements.</t>
  </si>
  <si>
    <t>Subsequent Events</t>
  </si>
  <si>
    <t>Subsequent Events [Abstract]</t>
  </si>
  <si>
    <t>1 3 . Subsequent Events
On November 23, 2015, we completed the second and final closing of a private placement financing (the “Private Placement Financing”). We raised $2.0 million in this final closing of (i) an aggregate of 4,444,439 shares (collectively, the “Purchase Shares”) of our common stock (the “Common Stock”) at a purchase price of $0.45 per share, (ii) warrants to purchase up to an aggregate of 2,222,217 shares of Common Stock with a term of five years (the “Five-Year Warrants”) and (iii) warrants to purchase up to an aggregate of 2,820,670 shares of Common Stock with a term of six months and only exercisable for cash (the “Six-Month Warrants”, together with the Five-Year Warrants, the “Warrants” and the shares issuable upon exercise of the Warrants, collectively, the “Warrant Shares”). The securities issued in the Private Placement Financing were issued pursuant to a Securities Purchase Agreement (the “Securities Purchase Agreement”) entered into with certain investors (the “Investors”). We completed the initial closing of the Private Placement Financing on October 23, 2015 for aggregate gross proceeds of $6.0 million and the aggregate gross proceeds in the initial and final closings of the Private Placement Financing are $8.0 million. We did not engage a placement agent or investment banker to facilitate the Private Placement Financing. We intend to use the aggregate net proceeds of the Private Placement Financing primarily for working capital and general corporate purposes.
We offered the securities in the Private Placement Financing to the Company’s existing investors who previously purchased securities in our private placement financings in August and September of 2014 (the “Prior Financings”). The final closing in the Private Placement Financing was provided for and contemplated by the Securities Purchase Agreement entered into in connection with the initial closing. Tom Lee, a member of our board of directors and a participant in the Prior Financings, together with certain of his affiliates, invested approximately $472,000 in the final closing of the Private Placement Financing on the same terms offered to the other Investors.
The Warrants have an exercise price of $0.45 per share, are exercisable immediately after their issuance and will have a term of exercise equal to the earlier of (i) five years or six months, for the Five-Year Warrants and Six-Month Warrants, respectively, after their issuance date or (ii) the consummation of an Acquisition Event (as defined in the Warrants). The Warrants are subject to a broad-based anti-dilution adjustment in the event the Company issues shares of Common Stock without consideration or for consideration per share less than the exercise price in effect immediately prior to such issuance; provided however, that such adjustment does not apply to an Excluded Issuance (as such term is defined in the Warrants). Additionally, the number of Warrant Shares issuable upon exercise of the Warrants and the applicable exercise price therefor are subject to adjustment in the event of a stock dividend, stock split or combination as set forth in the Warrants.
We also entered into a registration rights agreement with the Investors (the “Registration Rights Agreement”), pursuant to which we will be obligated, upon request of Investors holding 75% of the Issuable Shares (as defined therein) and subject to certain conditions, to file with the Securities and Exchange Commission (the “Commission”) as soon as practicable, but in any event within 60 days after receiving such applicable request, a registration statement on Form S-1 (the “Resale Registration Statement”) to register the Purchase Shares and the Warrant Shares for resale under the Securities Act and other securities issued or issuable with respect to or in exchange for the Purchase Shares or Warrant Shares. We are obligated to use our commercially reasonable efforts to cause the Resale Registration Statement to be declared effective by the SEC as promptly as reasonably practicable after the filing of the Resale Registration Statement, but no monetary penalty or liquidated damages will be imposed upon the Company if the Registration Statement is not declared effective by the SEC.</t>
  </si>
  <si>
    <t>Inventory (Tables)</t>
  </si>
  <si>
    <t>Schedule of Inventory, Current</t>
  </si>
  <si>
    <t>October 31,
July 31,
2015
2015
Raw materials
$
124,000
$
96,000
Finished goods
95,000
111,000
$
219,000
$
207,000</t>
  </si>
  <si>
    <t>Fair Value of Financial Instruments (Tables)</t>
  </si>
  <si>
    <t>Schedule of Derivative Liabilities at Fair Value</t>
  </si>
  <si>
    <t>The following table provides a reconciliation of the beginning and ending balances of the derivative liabilities for the three months ended October 31, 2015:
Warrant
Liability
Balance at July 31, 2015
$
Issuances
Settlement of warrant liability
—
Adjustments to estimated fair value
Balance at October 31, 2015
$</t>
  </si>
  <si>
    <t>Liquidity (Details) - USD ($)</t>
  </si>
  <si>
    <t>Jul. 31, 2014</t>
  </si>
  <si>
    <t>Jul. 31, 2013</t>
  </si>
  <si>
    <t>Accounts Payable, Current</t>
  </si>
  <si>
    <t>Long term debt</t>
  </si>
  <si>
    <t>Proceeds received from private placement</t>
  </si>
  <si>
    <t>Net Loss Per Share (Details) - shares</t>
  </si>
  <si>
    <t>Antidilutive shares</t>
  </si>
  <si>
    <t>Inventory (Schedule Of Inventories) (Details) - USD ($)</t>
  </si>
  <si>
    <t>Raw materials</t>
  </si>
  <si>
    <t>Finished goods</t>
  </si>
  <si>
    <t>Inventory, Net, Total</t>
  </si>
  <si>
    <t>Commitments and Contingencies (Details) - USD ($)</t>
  </si>
  <si>
    <t>Aug. 13, 2013</t>
  </si>
  <si>
    <t>Commitments And Contingencies [Line Items]</t>
  </si>
  <si>
    <t>Employee Severance [Member]</t>
  </si>
  <si>
    <t>Dennis Brovarone [Member]</t>
  </si>
  <si>
    <t>Release agreement payment</t>
  </si>
  <si>
    <t>Cash severance payment period</t>
  </si>
  <si>
    <t>60 days</t>
  </si>
  <si>
    <t>Monthly installment amount</t>
  </si>
  <si>
    <t>Impairment of Long-Lived Assets (Details) - USD ($)</t>
  </si>
  <si>
    <t>Impairment of long-lived assets</t>
  </si>
  <si>
    <t>Fair Value of Financial Instruments (Details)</t>
  </si>
  <si>
    <t>Oct. 31, 2015USD ($)</t>
  </si>
  <si>
    <t>Fair Value, Liabilities Measured on Recurring Basis, Unobservable Input Reconciliation [Line Items]</t>
  </si>
  <si>
    <t>Beginning balance</t>
  </si>
  <si>
    <t>Ending balance</t>
  </si>
  <si>
    <t>Warrant [Member]</t>
  </si>
  <si>
    <t>Issuances</t>
  </si>
  <si>
    <t>Adjustments to estimated fair value</t>
  </si>
  <si>
    <t>Derivative Liability (Details) - USD ($)</t>
  </si>
  <si>
    <t>Oct. 23, 2015</t>
  </si>
  <si>
    <t>Nov. 23, 2015</t>
  </si>
  <si>
    <t>Jul. 10, 2012</t>
  </si>
  <si>
    <t>Convertible Note And Derivative Liability [Line Items]</t>
  </si>
  <si>
    <t>Volatility</t>
  </si>
  <si>
    <t>133.74%</t>
  </si>
  <si>
    <t>Interest rate</t>
  </si>
  <si>
    <t>1.50%</t>
  </si>
  <si>
    <t>Proceeds from issuance of private placement</t>
  </si>
  <si>
    <t>Bridge Loan [Member]</t>
  </si>
  <si>
    <t>Warrants exercise period</t>
  </si>
  <si>
    <t>1 year 1 month 24 days</t>
  </si>
  <si>
    <t>Share price</t>
  </si>
  <si>
    <t>Warrants exercise price</t>
  </si>
  <si>
    <t>89.61%</t>
  </si>
  <si>
    <t>0.34%</t>
  </si>
  <si>
    <t>Shares issued</t>
  </si>
  <si>
    <t>Warrants outstanding</t>
  </si>
  <si>
    <t>Private Placement [Member]</t>
  </si>
  <si>
    <t>Warrants to purchase common stock shares</t>
  </si>
  <si>
    <t>Five Year Warrants [Member] | Private Placement [Member]</t>
  </si>
  <si>
    <t>5 years</t>
  </si>
  <si>
    <t>90.00%</t>
  </si>
  <si>
    <t>Six Month Warrants [Member] | Private Placement [Member]</t>
  </si>
  <si>
    <t>6 months</t>
  </si>
  <si>
    <t>0.20%</t>
  </si>
  <si>
    <t>Stockholders' Equity - Private Placements (Details) - USD ($)</t>
  </si>
  <si>
    <t>Proceeds from Issuance or Sale of Equity [Abstract]</t>
  </si>
  <si>
    <t>Common stock, issued</t>
  </si>
  <si>
    <t>Dividend yield</t>
  </si>
  <si>
    <t>0.00%</t>
  </si>
  <si>
    <t>Price Adjustment Terms in Subscription Agreements in Prior Private Placements [Member]</t>
  </si>
  <si>
    <t>Fair value of warrants</t>
  </si>
  <si>
    <t>Minimum [Member] | Price Adjustment Terms in Subscription Agreements in Prior Private Placements [Member]</t>
  </si>
  <si>
    <t>Maximum [Member] | Price Adjustment Terms in Subscription Agreements in Prior Private Placements [Member]</t>
  </si>
  <si>
    <t>Share-Based Compensation (Details) - USD ($)</t>
  </si>
  <si>
    <t>Share-based Compensation Arrangement by Share-based Payment Award [Line Items]</t>
  </si>
  <si>
    <t>Stock options granted</t>
  </si>
  <si>
    <t>Restricted Stock Units "RSUs" [Member]</t>
  </si>
  <si>
    <t>Shares vested</t>
  </si>
  <si>
    <t>Shares outstanding</t>
  </si>
  <si>
    <t>Shares expected to vest</t>
  </si>
  <si>
    <t>Unrecognized non-cash compensation costs</t>
  </si>
  <si>
    <t>Unrecognized non-cash compensation costs, weighted average period</t>
  </si>
  <si>
    <t>6 months 22 days</t>
  </si>
  <si>
    <t>Stock forfeited value</t>
  </si>
  <si>
    <t>Unvested Options [Member]</t>
  </si>
  <si>
    <t>1 year 1 month 17 days</t>
  </si>
  <si>
    <t>Subsequent Events (Details) - USD ($)</t>
  </si>
  <si>
    <t>Jan. 31, 2016</t>
  </si>
  <si>
    <t>Subsequent Event [Line Items]</t>
  </si>
  <si>
    <t>Subsequent Event [Member]</t>
  </si>
  <si>
    <t>Investors holding percentage of issuable shares</t>
  </si>
  <si>
    <t>75.00%</t>
  </si>
  <si>
    <t>Private Placement [Member] | Five Year Warrants [Member]</t>
  </si>
  <si>
    <t>Private Placement [Member] | Six Month Warrants [Member]</t>
  </si>
  <si>
    <t>Private Placement [Member] | Subsequent Event [Member]</t>
  </si>
  <si>
    <t>Private Placement [Member] | Subsequent Event [Member] | Five Year Warrants [Member]</t>
  </si>
  <si>
    <t>Private Placement [Member] | Subsequent Event [Member] | Six Month Warrants [Member]</t>
  </si>
  <si>
    <t>Tom Lee and Affiliates [Member] | Private Placement [Member] | Subsequent Eve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5">
        <v>12</v>
      </c>
    </row>
    <row spans="1:3" r="8">
      <c t="s" r="A8" s="4">
        <v>13</v>
      </c>
      <c t="n" r="B8" s="6">
        <v>2016</v>
      </c>
    </row>
    <row spans="1:3" r="9">
      <c t="s" r="A9" s="4">
        <v>14</v>
      </c>
      <c t="s" r="B9" s="4">
        <v>15</v>
      </c>
    </row>
    <row spans="1:3" r="10">
      <c t="s" r="A10" s="4">
        <v>16</v>
      </c>
      <c t="n" r="B10" s="6">
        <v>1006028</v>
      </c>
    </row>
    <row spans="1:3" r="11">
      <c t="s" r="A11" s="4">
        <v>17</v>
      </c>
      <c t="s" r="B11" s="4">
        <v>18</v>
      </c>
    </row>
    <row spans="1:3" r="12">
      <c t="s" r="A12" s="4">
        <v>19</v>
      </c>
      <c t="s" r="B12" s="4">
        <v>20</v>
      </c>
    </row>
    <row spans="1:3" r="13">
      <c t="s" r="A13" s="4">
        <v>21</v>
      </c>
      <c t="s" r="B13" s="4">
        <v>22</v>
      </c>
    </row>
    <row spans="1:3" r="14">
      <c t="s" r="A14" s="4">
        <v>23</v>
      </c>
      <c t="n" r="C14" s="6">
        <v>596558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17</v>
      </c>
      <c t="s" r="B1" s="2">
        <v>1</v>
      </c>
    </row>
    <row spans="1:2" r="2">
      <c t="s" r="B2" s="2">
        <v>2</v>
      </c>
    </row>
    <row spans="1:2" r="3">
      <c t="s" r="A3" s="3">
        <v>118</v>
      </c>
    </row>
    <row spans="1:2" r="4">
      <c t="s" r="A4" s="4">
        <v>117</v>
      </c>
      <c t="s" r="B4" s="4">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0</v>
      </c>
      <c t="s" r="B1" s="2">
        <v>1</v>
      </c>
    </row>
    <row spans="1:2" r="2">
      <c t="s" r="B2" s="2">
        <v>2</v>
      </c>
    </row>
    <row spans="1:2" r="3">
      <c t="s" r="A3" s="3">
        <v>121</v>
      </c>
    </row>
    <row spans="1:2" r="4">
      <c t="s" r="A4" s="4">
        <v>120</v>
      </c>
      <c t="s" r="B4" s="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23</v>
      </c>
      <c t="s" r="B1" s="2">
        <v>1</v>
      </c>
    </row>
    <row spans="1:2" r="2">
      <c t="s" r="B2" s="2">
        <v>2</v>
      </c>
    </row>
    <row spans="1:2" r="3">
      <c t="s" r="A3" s="3">
        <v>124</v>
      </c>
    </row>
    <row spans="1:2" r="4">
      <c t="s" r="A4" s="4">
        <v>123</v>
      </c>
      <c t="s" r="B4" s="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26</v>
      </c>
      <c t="s" r="B1" s="2">
        <v>1</v>
      </c>
    </row>
    <row spans="1:2" r="2">
      <c t="s" r="B2" s="2">
        <v>2</v>
      </c>
    </row>
    <row spans="1:2" r="3">
      <c t="s" r="A3" s="3">
        <v>127</v>
      </c>
    </row>
    <row spans="1:2" r="4">
      <c t="s" r="A4" s="4">
        <v>126</v>
      </c>
      <c t="s" r="B4" s="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9</v>
      </c>
      <c t="s" r="B1" s="2">
        <v>1</v>
      </c>
    </row>
    <row spans="1:2" r="2">
      <c t="s" r="B2" s="2">
        <v>2</v>
      </c>
    </row>
    <row spans="1:2" r="3">
      <c t="s" r="A3" s="3">
        <v>130</v>
      </c>
    </row>
    <row spans="1:2" r="4">
      <c t="s" r="A4" s="4">
        <v>129</v>
      </c>
      <c t="s" r="B4" s="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2</v>
      </c>
      <c t="s" r="B1" s="2">
        <v>1</v>
      </c>
    </row>
    <row spans="1:2" r="2">
      <c t="s" r="B2" s="2">
        <v>2</v>
      </c>
    </row>
    <row spans="1:2" r="3">
      <c t="s" r="A3" s="3">
        <v>115</v>
      </c>
    </row>
    <row spans="1:2" r="4">
      <c t="s" r="A4" s="4">
        <v>132</v>
      </c>
      <c t="s" r="B4" s="4">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4</v>
      </c>
      <c t="s" r="B1" s="2">
        <v>1</v>
      </c>
    </row>
    <row spans="1:2" r="2">
      <c t="s" r="B2" s="2">
        <v>2</v>
      </c>
    </row>
    <row spans="1:2" r="3">
      <c t="s" r="A3" s="3">
        <v>135</v>
      </c>
    </row>
    <row spans="1:2" r="4">
      <c t="s" r="A4" s="4">
        <v>134</v>
      </c>
      <c t="s" r="B4" s="4">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37</v>
      </c>
      <c t="s" r="B1" s="2">
        <v>1</v>
      </c>
    </row>
    <row spans="1:2" r="2">
      <c t="s" r="B2" s="2">
        <v>2</v>
      </c>
    </row>
    <row spans="1:2" r="3">
      <c t="s" r="A3" s="3">
        <v>138</v>
      </c>
    </row>
    <row spans="1:2" r="4">
      <c t="s" r="A4" s="4">
        <v>137</v>
      </c>
      <c t="s" r="B4" s="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3</v>
      </c>
      <c t="s" r="B1" s="2">
        <v>1</v>
      </c>
    </row>
    <row spans="1:2" r="2">
      <c t="s" r="B2" s="2">
        <v>2</v>
      </c>
    </row>
    <row spans="1:2" r="3">
      <c t="s" r="A3" s="3">
        <v>118</v>
      </c>
    </row>
    <row spans="1:2" r="4">
      <c t="s" r="A4" s="4">
        <v>144</v>
      </c>
      <c t="s" r="B4" s="4">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6055000</v>
      </c>
      <c t="n" r="C3" s="7">
        <v>1321000</v>
      </c>
    </row>
    <row spans="1:3" r="4">
      <c t="s" r="A4" s="4">
        <v>28</v>
      </c>
      <c t="n" r="B4" s="6">
        <v>93000</v>
      </c>
      <c t="n" r="C4" s="6">
        <v>189000</v>
      </c>
    </row>
    <row spans="1:3" r="5">
      <c t="s" r="A5" s="4">
        <v>29</v>
      </c>
      <c t="n" r="B5" s="6">
        <v>219000</v>
      </c>
      <c t="n" r="C5" s="6">
        <v>207000</v>
      </c>
    </row>
    <row spans="1:3" r="6">
      <c t="s" r="A6" s="4">
        <v>30</v>
      </c>
      <c t="n" r="B6" s="6">
        <v>75000</v>
      </c>
      <c t="n" r="C6" s="6">
        <v>75000</v>
      </c>
    </row>
    <row spans="1:3" r="7">
      <c t="s" r="A7" s="4">
        <v>31</v>
      </c>
      <c t="n" r="B7" s="6">
        <v>150000</v>
      </c>
      <c t="n" r="C7" s="6">
        <v>187000</v>
      </c>
    </row>
    <row spans="1:3" r="8">
      <c t="s" r="A8" s="4">
        <v>32</v>
      </c>
      <c t="n" r="B8" s="6">
        <v>6592000</v>
      </c>
      <c t="n" r="C8" s="6">
        <v>1979000</v>
      </c>
    </row>
    <row spans="1:3" r="9">
      <c t="s" r="A9" s="4">
        <v>33</v>
      </c>
      <c t="n" r="B9" s="6">
        <v>83000</v>
      </c>
      <c t="n" r="C9" s="6">
        <v>90000</v>
      </c>
    </row>
    <row spans="1:3" r="10">
      <c t="s" r="A10" s="4">
        <v>34</v>
      </c>
      <c t="n" r="B10" s="6">
        <v>1152000</v>
      </c>
      <c t="n" r="C10" s="6">
        <v>1192000</v>
      </c>
    </row>
    <row spans="1:3" r="11">
      <c t="s" r="A11" s="4">
        <v>35</v>
      </c>
      <c t="n" r="B11" s="6">
        <v>7827000</v>
      </c>
      <c t="n" r="C11" s="6">
        <v>3261000</v>
      </c>
    </row>
    <row spans="1:3" r="12">
      <c t="s" r="A12" s="3">
        <v>36</v>
      </c>
    </row>
    <row spans="1:3" r="13">
      <c t="s" r="A13" s="4">
        <v>37</v>
      </c>
      <c t="n" r="B13" s="6">
        <v>384000</v>
      </c>
      <c t="n" r="C13" s="6">
        <v>560000</v>
      </c>
    </row>
    <row spans="1:3" r="14">
      <c t="s" r="A14" s="4">
        <v>38</v>
      </c>
      <c t="n" r="B14" s="6">
        <v>54000</v>
      </c>
      <c t="n" r="C14" s="6">
        <v>59000</v>
      </c>
    </row>
    <row spans="1:3" r="15">
      <c t="s" r="A15" s="4">
        <v>39</v>
      </c>
      <c t="n" r="B15" s="6">
        <v>177000</v>
      </c>
      <c t="n" r="C15" s="6">
        <v>246000</v>
      </c>
    </row>
    <row spans="1:3" r="16">
      <c t="s" r="A16" s="4">
        <v>40</v>
      </c>
      <c t="n" r="B16" s="6">
        <v>6969000</v>
      </c>
      <c t="n" r="C16" s="6">
        <v>4000</v>
      </c>
    </row>
    <row spans="1:3" r="17">
      <c t="s" r="A17" s="4">
        <v>41</v>
      </c>
      <c t="n" r="B17" s="6">
        <v>7584000</v>
      </c>
      <c t="n" r="C17" s="6">
        <v>869000</v>
      </c>
    </row>
    <row spans="1:3" r="18">
      <c t="s" r="A18" s="4">
        <v>42</v>
      </c>
      <c t="n" r="B18" s="6">
        <v>8000</v>
      </c>
      <c t="n" r="C18" s="6">
        <v>9000</v>
      </c>
    </row>
    <row spans="1:3" r="19">
      <c t="s" r="A19" s="4">
        <v>43</v>
      </c>
      <c t="n" r="B19" s="7">
        <v>7592000</v>
      </c>
      <c t="n" r="C19" s="7">
        <v>878000</v>
      </c>
    </row>
    <row spans="1:3" r="20">
      <c t="s" r="A20" s="4">
        <v>44</v>
      </c>
      <c t="s" r="B20" s="4">
        <v>45</v>
      </c>
      <c t="s" r="C20" s="4">
        <v>45</v>
      </c>
    </row>
    <row spans="1:3" r="21">
      <c t="s" r="A21" s="3">
        <v>46</v>
      </c>
    </row>
    <row spans="1:3" r="22">
      <c t="s" r="A22" s="4">
        <v>47</v>
      </c>
      <c t="s" r="B22" s="4">
        <v>45</v>
      </c>
      <c t="s" r="C22" s="4">
        <v>45</v>
      </c>
    </row>
    <row spans="1:3" r="23">
      <c t="s" r="A23" s="4">
        <v>48</v>
      </c>
      <c t="n" r="B23" s="7">
        <v>553000</v>
      </c>
      <c t="n" r="C23" s="7">
        <v>420000</v>
      </c>
    </row>
    <row spans="1:3" r="24">
      <c t="s" r="A24" s="4">
        <v>49</v>
      </c>
      <c t="n" r="B24" s="6">
        <v>91350000</v>
      </c>
      <c t="n" r="C24" s="6">
        <v>90811000</v>
      </c>
    </row>
    <row spans="1:3" r="25">
      <c t="s" r="A25" s="4">
        <v>50</v>
      </c>
      <c t="n" r="B25" s="6">
        <v>-91668000</v>
      </c>
      <c t="n" r="C25" s="6">
        <v>-88848000</v>
      </c>
    </row>
    <row spans="1:3" r="26">
      <c t="s" r="A26" s="4">
        <v>51</v>
      </c>
      <c t="n" r="B26" s="6">
        <v>235000</v>
      </c>
      <c t="n" r="C26" s="6">
        <v>2383000</v>
      </c>
    </row>
    <row spans="1:3" r="27">
      <c t="s" r="A27" s="4">
        <v>52</v>
      </c>
      <c t="n" r="B27" s="7">
        <v>7827000</v>
      </c>
      <c t="n" r="C27" s="7">
        <v>3261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146</v>
      </c>
      <c t="s" r="B1" s="2">
        <v>1</v>
      </c>
    </row>
    <row spans="1:2" r="2">
      <c t="s" r="B2" s="2">
        <v>2</v>
      </c>
    </row>
    <row spans="1:2" r="3">
      <c t="s" r="A3" s="3">
        <v>127</v>
      </c>
    </row>
    <row spans="1:2" r="4">
      <c t="s" r="A4" s="4">
        <v>147</v>
      </c>
      <c t="s" r="B4" s="4">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4"/>
    <col customWidth="1" max="5" min="5" width="14"/>
    <col customWidth="1" max="6" min="6" width="14"/>
  </cols>
  <sheetData>
    <row spans="1:6" r="1">
      <c t="s" r="A1" s="1">
        <v>149</v>
      </c>
      <c t="s" r="B1" s="2">
        <v>1</v>
      </c>
    </row>
    <row spans="1:6" r="2">
      <c t="s" r="B2" s="2">
        <v>2</v>
      </c>
      <c t="s" r="C2" s="2">
        <v>25</v>
      </c>
      <c t="s" r="D2" s="2">
        <v>63</v>
      </c>
      <c t="s" r="E2" s="2">
        <v>150</v>
      </c>
      <c t="s" r="F2" s="2">
        <v>151</v>
      </c>
    </row>
    <row spans="1:6" r="3">
      <c t="s" r="A3" s="3">
        <v>109</v>
      </c>
    </row>
    <row spans="1:6" r="4">
      <c t="s" r="A4" s="4">
        <v>50</v>
      </c>
      <c t="n" r="B4" s="7">
        <v>-91668000</v>
      </c>
      <c t="n" r="C4" s="7">
        <v>-88848000</v>
      </c>
    </row>
    <row spans="1:6" r="5">
      <c t="s" r="A5" s="4">
        <v>27</v>
      </c>
      <c t="n" r="B5" s="6">
        <v>6055000</v>
      </c>
      <c t="n" r="C5" s="6">
        <v>1321000</v>
      </c>
      <c t="n" r="D5" s="7">
        <v>5331000</v>
      </c>
      <c t="n" r="E5" s="7">
        <v>1321000</v>
      </c>
      <c t="n" r="F5" s="7">
        <v>86000</v>
      </c>
    </row>
    <row spans="1:6" r="6">
      <c t="s" r="A6" s="4">
        <v>152</v>
      </c>
      <c t="n" r="B6" s="6">
        <v>384000</v>
      </c>
      <c t="n" r="C6" s="7">
        <v>560000</v>
      </c>
    </row>
    <row spans="1:6" r="7">
      <c t="s" r="A7" s="4">
        <v>153</v>
      </c>
      <c t="n" r="B7" s="6">
        <v>0</v>
      </c>
    </row>
    <row spans="1:6" r="8">
      <c t="s" r="A8" s="4">
        <v>154</v>
      </c>
      <c t="n" r="B8" s="7">
        <v>2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r="A1" s="1">
        <v>155</v>
      </c>
      <c t="s" r="B1" s="2">
        <v>1</v>
      </c>
    </row>
    <row spans="1:3" r="2">
      <c t="s" r="B2" s="2">
        <v>2</v>
      </c>
      <c t="s" r="C2" s="2">
        <v>63</v>
      </c>
    </row>
    <row spans="1:3" r="3">
      <c t="s" r="A3" s="3">
        <v>112</v>
      </c>
    </row>
    <row spans="1:3" r="4">
      <c t="s" r="A4" s="4">
        <v>156</v>
      </c>
      <c t="n" r="B4" s="6">
        <v>23178331</v>
      </c>
      <c t="n" r="C4" s="6">
        <v>106811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157</v>
      </c>
      <c t="s" r="B1" s="2">
        <v>2</v>
      </c>
      <c t="s" r="C1" s="2">
        <v>25</v>
      </c>
    </row>
    <row spans="1:3" r="2">
      <c t="s" r="A2" s="3">
        <v>118</v>
      </c>
    </row>
    <row spans="1:3" r="3">
      <c t="s" r="A3" s="4">
        <v>158</v>
      </c>
      <c t="n" r="B3" s="7">
        <v>124000</v>
      </c>
      <c t="n" r="C3" s="7">
        <v>96000</v>
      </c>
    </row>
    <row spans="1:3" r="4">
      <c t="s" r="A4" s="4">
        <v>159</v>
      </c>
      <c t="n" r="B4" s="6">
        <v>95000</v>
      </c>
      <c t="n" r="C4" s="6">
        <v>111000</v>
      </c>
    </row>
    <row spans="1:3" r="5">
      <c t="s" r="A5" s="4">
        <v>160</v>
      </c>
      <c t="n" r="B5" s="7">
        <v>219000</v>
      </c>
      <c t="n" r="C5" s="7">
        <v>20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spans="1:4" r="1">
      <c t="s" r="A1" s="1">
        <v>161</v>
      </c>
      <c t="s" r="B1" s="2">
        <v>162</v>
      </c>
      <c t="s" r="C1" s="2">
        <v>2</v>
      </c>
      <c t="s" r="D1" s="2">
        <v>25</v>
      </c>
    </row>
    <row spans="1:4" r="2">
      <c t="s" r="A2" s="3">
        <v>163</v>
      </c>
    </row>
    <row spans="1:4" r="3">
      <c t="s" r="A3" s="4">
        <v>38</v>
      </c>
      <c t="n" r="C3" s="7">
        <v>54000</v>
      </c>
      <c t="n" r="D3" s="7">
        <v>59000</v>
      </c>
    </row>
    <row spans="1:4" r="4">
      <c t="s" r="A4" s="4">
        <v>164</v>
      </c>
    </row>
    <row spans="1:4" r="5">
      <c t="s" r="A5" s="3">
        <v>163</v>
      </c>
    </row>
    <row spans="1:4" r="6">
      <c t="s" r="A6" s="4">
        <v>38</v>
      </c>
      <c t="n" r="C6" s="7">
        <v>54000</v>
      </c>
    </row>
    <row spans="1:4" r="7">
      <c t="s" r="A7" s="4">
        <v>165</v>
      </c>
    </row>
    <row spans="1:4" r="8">
      <c t="s" r="A8" s="3">
        <v>163</v>
      </c>
    </row>
    <row spans="1:4" r="9">
      <c t="s" r="A9" s="4">
        <v>166</v>
      </c>
      <c t="n" r="B9" s="7">
        <v>91000</v>
      </c>
    </row>
    <row spans="1:4" r="10">
      <c t="s" r="A10" s="4">
        <v>167</v>
      </c>
      <c t="s" r="B10" s="4">
        <v>168</v>
      </c>
    </row>
    <row spans="1:4" r="11">
      <c t="s" r="A11" s="4">
        <v>169</v>
      </c>
      <c t="n" r="B11" s="7">
        <v>1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170</v>
      </c>
      <c t="s" r="B1" s="2">
        <v>1</v>
      </c>
    </row>
    <row spans="1:3" r="2">
      <c t="s" r="B2" s="2">
        <v>2</v>
      </c>
      <c t="s" r="C2" s="2">
        <v>63</v>
      </c>
    </row>
    <row spans="1:3" r="3">
      <c t="s" r="A3" s="3">
        <v>124</v>
      </c>
    </row>
    <row spans="1:3" r="4">
      <c t="s" r="A4" s="4">
        <v>171</v>
      </c>
      <c t="n" r="B4" s="7">
        <v>0</v>
      </c>
      <c t="n" r="C4"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172</v>
      </c>
      <c t="s" r="B1" s="2">
        <v>1</v>
      </c>
    </row>
    <row spans="1:2" r="2">
      <c t="s" r="B2" s="2">
        <v>173</v>
      </c>
    </row>
    <row spans="1:2" r="3">
      <c t="s" r="A3" s="3">
        <v>174</v>
      </c>
    </row>
    <row spans="1:2" r="4">
      <c t="s" r="A4" s="4">
        <v>175</v>
      </c>
      <c t="n" r="B4" s="7">
        <v>4000</v>
      </c>
    </row>
    <row spans="1:2" r="5">
      <c t="s" r="A5" s="4">
        <v>176</v>
      </c>
      <c t="n" r="B5" s="6">
        <v>6969000</v>
      </c>
    </row>
    <row spans="1:2" r="6">
      <c t="s" r="A6" s="4">
        <v>177</v>
      </c>
    </row>
    <row spans="1:2" r="7">
      <c t="s" r="A7" s="3">
        <v>174</v>
      </c>
    </row>
    <row spans="1:2" r="8">
      <c t="s" r="A8" s="4">
        <v>175</v>
      </c>
      <c t="n" r="B8" s="6">
        <v>4000</v>
      </c>
    </row>
    <row spans="1:2" r="9">
      <c t="s" r="A9" s="4">
        <v>178</v>
      </c>
      <c t="n" r="B9" s="6">
        <v>7008000</v>
      </c>
    </row>
    <row spans="1:2" r="10">
      <c t="s" r="A10" s="4">
        <v>179</v>
      </c>
      <c t="n" r="B10" s="6">
        <v>-43000</v>
      </c>
    </row>
    <row spans="1:2" r="11">
      <c t="s" r="A11" s="4">
        <v>176</v>
      </c>
      <c t="n" r="B11" s="7">
        <v>6969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59"/>
    <col customWidth="1" max="2" min="2" width="14"/>
    <col customWidth="1" max="3" min="3" width="23"/>
    <col customWidth="1" max="4" min="4" width="14"/>
    <col customWidth="1" max="5" min="5" width="14"/>
    <col customWidth="1" max="6" min="6" width="14"/>
    <col customWidth="1" max="7" min="7" width="14"/>
  </cols>
  <sheetData>
    <row spans="1:7" r="1">
      <c t="s" r="A1" s="1">
        <v>180</v>
      </c>
      <c t="s" r="B1" s="2">
        <v>181</v>
      </c>
      <c t="s" r="C1" s="2">
        <v>2</v>
      </c>
      <c t="s" r="D1" s="2">
        <v>63</v>
      </c>
      <c t="s" r="E1" s="2">
        <v>182</v>
      </c>
      <c t="s" r="F1" s="2">
        <v>25</v>
      </c>
      <c t="s" r="G1" s="2">
        <v>183</v>
      </c>
    </row>
    <row spans="1:7" r="2">
      <c t="s" r="A2" s="3">
        <v>184</v>
      </c>
    </row>
    <row spans="1:7" r="3">
      <c t="s" r="A3" s="4">
        <v>60</v>
      </c>
      <c t="n" r="C3" s="6">
        <v>55211380</v>
      </c>
      <c t="n" r="F3" s="6">
        <v>41859297</v>
      </c>
    </row>
    <row spans="1:7" r="4">
      <c t="s" r="A4" s="4">
        <v>40</v>
      </c>
      <c t="n" r="C4" s="7">
        <v>6969000</v>
      </c>
      <c t="n" r="F4" s="7">
        <v>4000</v>
      </c>
    </row>
    <row spans="1:7" r="5">
      <c t="s" r="A5" s="4">
        <v>185</v>
      </c>
      <c t="s" r="D5" s="4">
        <v>186</v>
      </c>
    </row>
    <row spans="1:7" r="6">
      <c t="s" r="A6" s="4">
        <v>187</v>
      </c>
      <c t="s" r="D6" s="4">
        <v>188</v>
      </c>
    </row>
    <row spans="1:7" r="7">
      <c t="s" r="A7" s="4">
        <v>189</v>
      </c>
      <c t="n" r="C7" s="6">
        <v>2000000</v>
      </c>
    </row>
    <row spans="1:7" r="8">
      <c t="s" r="A8" s="4">
        <v>75</v>
      </c>
      <c t="n" r="C8" s="6">
        <v>1008000</v>
      </c>
    </row>
    <row spans="1:7" r="9">
      <c t="s" r="A9" s="4">
        <v>76</v>
      </c>
      <c t="n" r="C9" s="7">
        <v>43000</v>
      </c>
      <c t="n" r="D9" s="7">
        <v>-1000</v>
      </c>
    </row>
    <row spans="1:7" r="10">
      <c t="s" r="A10" s="4">
        <v>190</v>
      </c>
    </row>
    <row spans="1:7" r="11">
      <c t="s" r="A11" s="3">
        <v>184</v>
      </c>
    </row>
    <row spans="1:7" r="12">
      <c t="s" r="A12" s="4">
        <v>191</v>
      </c>
      <c t="s" r="C12" s="4">
        <v>192</v>
      </c>
    </row>
    <row spans="1:7" r="13">
      <c t="s" r="A13" s="4">
        <v>40</v>
      </c>
      <c t="n" r="C13" s="7">
        <v>5000</v>
      </c>
    </row>
    <row spans="1:7" r="14">
      <c t="s" r="A14" s="4">
        <v>193</v>
      </c>
      <c t="n" r="C14" s="8">
        <v>0.75</v>
      </c>
    </row>
    <row spans="1:7" r="15">
      <c t="s" r="A15" s="4">
        <v>194</v>
      </c>
      <c t="n" r="C15" s="8">
        <v>0.2</v>
      </c>
    </row>
    <row spans="1:7" r="16">
      <c t="s" r="A16" s="4">
        <v>185</v>
      </c>
      <c t="s" r="C16" s="4">
        <v>195</v>
      </c>
    </row>
    <row spans="1:7" r="17">
      <c t="s" r="A17" s="4">
        <v>187</v>
      </c>
      <c t="s" r="C17" s="4">
        <v>196</v>
      </c>
    </row>
    <row spans="1:7" r="18">
      <c t="s" r="A18" s="4">
        <v>197</v>
      </c>
      <c t="n" r="G18" s="6">
        <v>132420</v>
      </c>
    </row>
    <row spans="1:7" r="19">
      <c t="s" r="A19" s="4">
        <v>198</v>
      </c>
      <c t="n" r="C19" s="6">
        <v>9709</v>
      </c>
    </row>
    <row spans="1:7" r="20">
      <c t="s" r="A20" s="4">
        <v>199</v>
      </c>
    </row>
    <row spans="1:7" r="21">
      <c t="s" r="A21" s="3">
        <v>184</v>
      </c>
    </row>
    <row spans="1:7" r="22">
      <c t="s" r="A22" s="4">
        <v>200</v>
      </c>
      <c t="n" r="B22" s="6">
        <v>15333332</v>
      </c>
      <c t="n" r="D22" s="6">
        <v>4004259</v>
      </c>
    </row>
    <row spans="1:7" r="23">
      <c t="s" r="A23" s="4">
        <v>60</v>
      </c>
      <c t="n" r="B23" s="6">
        <v>13333333</v>
      </c>
      <c t="n" r="D23" s="6">
        <v>9958032</v>
      </c>
    </row>
    <row spans="1:7" r="24">
      <c t="s" r="A24" s="4">
        <v>40</v>
      </c>
      <c t="n" r="B24" s="7">
        <v>7008000</v>
      </c>
      <c t="n" r="C24" s="7">
        <v>6964000</v>
      </c>
    </row>
    <row spans="1:7" r="25">
      <c t="s" r="A25" s="4">
        <v>193</v>
      </c>
      <c t="n" r="B25" s="8">
        <v>0.45</v>
      </c>
    </row>
    <row spans="1:7" r="26">
      <c t="s" r="A26" s="4">
        <v>194</v>
      </c>
      <c t="n" r="C26" s="8">
        <v>0.45</v>
      </c>
      <c t="n" r="D26" s="8">
        <v>0.75</v>
      </c>
    </row>
    <row spans="1:7" r="27">
      <c t="s" r="A27" s="4">
        <v>189</v>
      </c>
      <c t="n" r="B27" s="7">
        <v>6000000</v>
      </c>
      <c t="n" r="D27" s="7">
        <v>7490000</v>
      </c>
    </row>
    <row spans="1:7" r="28">
      <c t="s" r="A28" s="4">
        <v>75</v>
      </c>
      <c t="n" r="B28" s="7">
        <v>1008000</v>
      </c>
    </row>
    <row spans="1:7" r="29">
      <c t="s" r="A29" s="4">
        <v>201</v>
      </c>
    </row>
    <row spans="1:7" r="30">
      <c t="s" r="A30" s="3">
        <v>184</v>
      </c>
    </row>
    <row spans="1:7" r="31">
      <c t="s" r="A31" s="4">
        <v>200</v>
      </c>
      <c t="n" r="B31" s="6">
        <v>6666666</v>
      </c>
    </row>
    <row spans="1:7" r="32">
      <c t="s" r="A32" s="4">
        <v>191</v>
      </c>
      <c t="s" r="C32" s="4">
        <v>202</v>
      </c>
      <c t="s" r="D32" s="4">
        <v>202</v>
      </c>
    </row>
    <row spans="1:7" r="33">
      <c t="s" r="A33" s="4">
        <v>193</v>
      </c>
      <c t="n" r="C33" s="8">
        <v>0.75</v>
      </c>
    </row>
    <row spans="1:7" r="34">
      <c t="s" r="A34" s="4">
        <v>194</v>
      </c>
      <c t="n" r="C34" s="8">
        <v>0.45</v>
      </c>
    </row>
    <row spans="1:7" r="35">
      <c t="s" r="A35" s="4">
        <v>185</v>
      </c>
      <c t="s" r="C35" s="4">
        <v>203</v>
      </c>
    </row>
    <row spans="1:7" r="36">
      <c t="s" r="A36" s="4">
        <v>187</v>
      </c>
      <c t="s" r="C36" s="4">
        <v>188</v>
      </c>
    </row>
    <row spans="1:7" r="37">
      <c t="s" r="A37" s="4">
        <v>204</v>
      </c>
    </row>
    <row spans="1:7" r="38">
      <c t="s" r="A38" s="3">
        <v>184</v>
      </c>
    </row>
    <row spans="1:7" r="39">
      <c t="s" r="A39" s="4">
        <v>200</v>
      </c>
      <c t="n" r="B39" s="6">
        <v>8666666</v>
      </c>
      <c t="n" r="E39" s="6">
        <v>2820670</v>
      </c>
    </row>
    <row spans="1:7" r="40">
      <c t="s" r="A40" s="4">
        <v>191</v>
      </c>
      <c t="s" r="C40" s="4">
        <v>205</v>
      </c>
    </row>
    <row spans="1:7" r="41">
      <c t="s" r="A41" s="4">
        <v>193</v>
      </c>
      <c t="n" r="C41" s="8">
        <v>0.75</v>
      </c>
    </row>
    <row spans="1:7" r="42">
      <c t="s" r="A42" s="4">
        <v>194</v>
      </c>
      <c t="n" r="C42" s="8">
        <v>0.45</v>
      </c>
    </row>
    <row spans="1:7" r="43">
      <c t="s" r="A43" s="4">
        <v>185</v>
      </c>
      <c t="s" r="C43" s="4">
        <v>203</v>
      </c>
    </row>
    <row spans="1:7" r="44">
      <c t="s" r="A44" s="4">
        <v>187</v>
      </c>
      <c t="s" r="C44" s="4">
        <v>20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207</v>
      </c>
      <c t="s" r="B1" s="2">
        <v>181</v>
      </c>
      <c t="s" r="C1" s="2">
        <v>2</v>
      </c>
      <c t="s" r="D1" s="2">
        <v>63</v>
      </c>
      <c t="s" r="E1" s="2">
        <v>182</v>
      </c>
      <c t="s" r="F1" s="2">
        <v>25</v>
      </c>
    </row>
    <row spans="1:6" r="2">
      <c t="s" r="A2" s="3">
        <v>208</v>
      </c>
    </row>
    <row spans="1:6" r="3">
      <c t="s" r="A3" s="4">
        <v>209</v>
      </c>
      <c t="n" r="C3" s="6">
        <v>55211380</v>
      </c>
      <c t="n" r="F3" s="6">
        <v>41859297</v>
      </c>
    </row>
    <row spans="1:6" r="4">
      <c t="s" r="A4" s="4">
        <v>189</v>
      </c>
      <c t="n" r="C4" s="7">
        <v>2000000</v>
      </c>
    </row>
    <row spans="1:6" r="5">
      <c t="s" r="A5" s="4">
        <v>185</v>
      </c>
      <c t="s" r="D5" s="4">
        <v>186</v>
      </c>
    </row>
    <row spans="1:6" r="6">
      <c t="s" r="A6" s="4">
        <v>187</v>
      </c>
      <c t="s" r="D6" s="4">
        <v>188</v>
      </c>
    </row>
    <row spans="1:6" r="7">
      <c t="s" r="A7" s="4">
        <v>210</v>
      </c>
      <c t="s" r="D7" s="4">
        <v>211</v>
      </c>
    </row>
    <row spans="1:6" r="8">
      <c t="s" r="A8" s="4">
        <v>212</v>
      </c>
    </row>
    <row spans="1:6" r="9">
      <c t="s" r="A9" s="3">
        <v>208</v>
      </c>
    </row>
    <row spans="1:6" r="10">
      <c t="s" r="A10" s="4">
        <v>209</v>
      </c>
      <c t="n" r="D10" s="6">
        <v>127993</v>
      </c>
    </row>
    <row spans="1:6" r="11">
      <c t="s" r="A11" s="4">
        <v>200</v>
      </c>
      <c t="n" r="D11" s="6">
        <v>648053</v>
      </c>
    </row>
    <row spans="1:6" r="12">
      <c t="s" r="A12" s="4">
        <v>191</v>
      </c>
      <c t="s" r="D12" s="4">
        <v>202</v>
      </c>
    </row>
    <row spans="1:6" r="13">
      <c t="s" r="A13" s="4">
        <v>213</v>
      </c>
      <c t="n" r="D13" s="7">
        <v>651000</v>
      </c>
    </row>
    <row spans="1:6" r="14">
      <c t="s" r="A14" s="4">
        <v>185</v>
      </c>
      <c t="s" r="D14" s="4">
        <v>186</v>
      </c>
    </row>
    <row spans="1:6" r="15">
      <c t="s" r="A15" s="4">
        <v>187</v>
      </c>
      <c t="s" r="D15" s="4">
        <v>188</v>
      </c>
    </row>
    <row spans="1:6" r="16">
      <c t="s" r="A16" s="4">
        <v>210</v>
      </c>
      <c t="s" r="D16" s="4">
        <v>211</v>
      </c>
    </row>
    <row spans="1:6" r="17">
      <c t="s" r="A17" s="4">
        <v>199</v>
      </c>
    </row>
    <row spans="1:6" r="18">
      <c t="s" r="A18" s="3">
        <v>208</v>
      </c>
    </row>
    <row spans="1:6" r="19">
      <c t="s" r="A19" s="4">
        <v>209</v>
      </c>
      <c t="n" r="B19" s="6">
        <v>13333333</v>
      </c>
      <c t="n" r="D19" s="6">
        <v>9958032</v>
      </c>
    </row>
    <row spans="1:6" r="20">
      <c t="s" r="A20" s="4">
        <v>193</v>
      </c>
      <c t="n" r="B20" s="8">
        <v>0.45</v>
      </c>
    </row>
    <row spans="1:6" r="21">
      <c t="s" r="A21" s="4">
        <v>200</v>
      </c>
      <c t="n" r="B21" s="6">
        <v>15333332</v>
      </c>
      <c t="n" r="D21" s="6">
        <v>4004259</v>
      </c>
    </row>
    <row spans="1:6" r="22">
      <c t="s" r="A22" s="4">
        <v>189</v>
      </c>
      <c t="n" r="B22" s="7">
        <v>6000000</v>
      </c>
      <c t="n" r="D22" s="7">
        <v>7490000</v>
      </c>
    </row>
    <row spans="1:6" r="23">
      <c t="s" r="A23" s="4">
        <v>194</v>
      </c>
      <c t="n" r="C23" s="8">
        <v>0.45</v>
      </c>
      <c t="n" r="D23" s="8">
        <v>0.75</v>
      </c>
    </row>
    <row spans="1:6" r="24">
      <c t="s" r="A24" s="4">
        <v>213</v>
      </c>
      <c t="n" r="D24" s="7">
        <v>3746000</v>
      </c>
    </row>
    <row spans="1:6" r="25">
      <c t="s" r="A25" s="4">
        <v>214</v>
      </c>
    </row>
    <row spans="1:6" r="26">
      <c t="s" r="A26" s="3">
        <v>208</v>
      </c>
    </row>
    <row spans="1:6" r="27">
      <c t="s" r="A27" s="4">
        <v>194</v>
      </c>
      <c t="n" r="D27" s="8">
        <v>0.01</v>
      </c>
    </row>
    <row spans="1:6" r="28">
      <c t="s" r="A28" s="4">
        <v>215</v>
      </c>
    </row>
    <row spans="1:6" r="29">
      <c t="s" r="A29" s="3">
        <v>208</v>
      </c>
    </row>
    <row spans="1:6" r="30">
      <c t="s" r="A30" s="4">
        <v>194</v>
      </c>
      <c t="n" r="D30" s="8">
        <v>0.75</v>
      </c>
    </row>
    <row spans="1:6" r="31">
      <c t="s" r="A31" s="4">
        <v>201</v>
      </c>
    </row>
    <row spans="1:6" r="32">
      <c t="s" r="A32" s="3">
        <v>208</v>
      </c>
    </row>
    <row spans="1:6" r="33">
      <c t="s" r="A33" s="4">
        <v>193</v>
      </c>
      <c t="n" r="C33" s="8">
        <v>0.75</v>
      </c>
    </row>
    <row spans="1:6" r="34">
      <c t="s" r="A34" s="4">
        <v>200</v>
      </c>
      <c t="n" r="B34" s="6">
        <v>6666666</v>
      </c>
    </row>
    <row spans="1:6" r="35">
      <c t="s" r="A35" s="4">
        <v>191</v>
      </c>
      <c t="s" r="C35" s="4">
        <v>202</v>
      </c>
      <c t="s" r="D35" s="4">
        <v>202</v>
      </c>
    </row>
    <row spans="1:6" r="36">
      <c t="s" r="A36" s="4">
        <v>194</v>
      </c>
      <c t="n" r="C36" s="8">
        <v>0.45</v>
      </c>
    </row>
    <row spans="1:6" r="37">
      <c t="s" r="A37" s="4">
        <v>185</v>
      </c>
      <c t="s" r="C37" s="4">
        <v>203</v>
      </c>
    </row>
    <row spans="1:6" r="38">
      <c t="s" r="A38" s="4">
        <v>187</v>
      </c>
      <c t="s" r="C38" s="4">
        <v>188</v>
      </c>
    </row>
    <row spans="1:6" r="39">
      <c t="s" r="A39" s="4">
        <v>204</v>
      </c>
    </row>
    <row spans="1:6" r="40">
      <c t="s" r="A40" s="3">
        <v>208</v>
      </c>
    </row>
    <row spans="1:6" r="41">
      <c t="s" r="A41" s="4">
        <v>193</v>
      </c>
      <c t="n" r="C41" s="8">
        <v>0.75</v>
      </c>
    </row>
    <row spans="1:6" r="42">
      <c t="s" r="A42" s="4">
        <v>200</v>
      </c>
      <c t="n" r="B42" s="6">
        <v>8666666</v>
      </c>
      <c t="n" r="E42" s="6">
        <v>2820670</v>
      </c>
    </row>
    <row spans="1:6" r="43">
      <c t="s" r="A43" s="4">
        <v>191</v>
      </c>
      <c t="s" r="C43" s="4">
        <v>205</v>
      </c>
    </row>
    <row spans="1:6" r="44">
      <c t="s" r="A44" s="4">
        <v>194</v>
      </c>
      <c t="n" r="C44" s="8">
        <v>0.45</v>
      </c>
    </row>
    <row spans="1:6" r="45">
      <c t="s" r="A45" s="4">
        <v>185</v>
      </c>
      <c t="s" r="C45" s="4">
        <v>203</v>
      </c>
    </row>
    <row spans="1:6" r="46">
      <c t="s" r="A46" s="4">
        <v>187</v>
      </c>
      <c t="s" r="C46" s="4">
        <v>206</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23"/>
    <col customWidth="1" max="3" min="3" width="14"/>
  </cols>
  <sheetData>
    <row spans="1:3" r="1">
      <c t="s" r="A1" s="1">
        <v>216</v>
      </c>
      <c t="s" r="B1" s="2">
        <v>1</v>
      </c>
    </row>
    <row spans="1:3" r="2">
      <c t="s" r="B2" s="2">
        <v>2</v>
      </c>
      <c t="s" r="C2" s="2">
        <v>63</v>
      </c>
    </row>
    <row spans="1:3" r="3">
      <c t="s" r="A3" s="3">
        <v>217</v>
      </c>
    </row>
    <row spans="1:3" r="4">
      <c t="s" r="A4" s="4">
        <v>218</v>
      </c>
      <c t="n" r="B4" s="6">
        <v>0</v>
      </c>
      <c t="n" r="C4" s="6">
        <v>0</v>
      </c>
    </row>
    <row spans="1:3" r="5">
      <c t="s" r="A5" s="4">
        <v>70</v>
      </c>
      <c t="n" r="B5" s="7">
        <v>672000</v>
      </c>
      <c t="n" r="C5" s="7">
        <v>503000</v>
      </c>
    </row>
    <row spans="1:3" r="6">
      <c t="s" r="A6" s="4">
        <v>219</v>
      </c>
    </row>
    <row spans="1:3" r="7">
      <c t="s" r="A7" s="3">
        <v>217</v>
      </c>
    </row>
    <row spans="1:3" r="8">
      <c t="s" r="A8" s="4">
        <v>220</v>
      </c>
      <c t="n" r="B8" s="6">
        <v>18750</v>
      </c>
    </row>
    <row spans="1:3" r="9">
      <c t="s" r="A9" s="4">
        <v>221</v>
      </c>
      <c t="n" r="B9" s="6">
        <v>2378750</v>
      </c>
    </row>
    <row spans="1:3" r="10">
      <c t="s" r="A10" s="4">
        <v>222</v>
      </c>
      <c t="n" r="B10" s="6">
        <v>2237500</v>
      </c>
    </row>
    <row spans="1:3" r="11">
      <c t="s" r="A11" s="4">
        <v>223</v>
      </c>
      <c t="n" r="B11" s="7">
        <v>972000</v>
      </c>
    </row>
    <row spans="1:3" r="12">
      <c t="s" r="A12" s="4">
        <v>224</v>
      </c>
      <c t="s" r="B12" s="4">
        <v>225</v>
      </c>
    </row>
    <row spans="1:3" r="13">
      <c t="s" r="A13" s="4">
        <v>226</v>
      </c>
      <c t="n" r="B13" s="7">
        <v>812500</v>
      </c>
    </row>
    <row spans="1:3" r="14">
      <c t="s" r="A14" s="4">
        <v>227</v>
      </c>
    </row>
    <row spans="1:3" r="15">
      <c t="s" r="A15" s="3">
        <v>217</v>
      </c>
    </row>
    <row spans="1:3" r="16">
      <c t="s" r="A16" s="4">
        <v>223</v>
      </c>
      <c t="n" r="B16" s="7">
        <v>67000</v>
      </c>
    </row>
    <row spans="1:3" r="17">
      <c t="s" r="A17" s="4">
        <v>224</v>
      </c>
      <c t="s" r="B17" s="4">
        <v>22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3</v>
      </c>
      <c t="s" r="B1" s="2">
        <v>2</v>
      </c>
      <c t="s" r="C1" s="2">
        <v>25</v>
      </c>
    </row>
    <row spans="1:3" r="2">
      <c t="s" r="A2" s="3">
        <v>54</v>
      </c>
    </row>
    <row spans="1:3" r="3">
      <c t="s" r="A3" s="4">
        <v>55</v>
      </c>
      <c t="n" r="B3" s="8">
        <v>0.01</v>
      </c>
      <c t="n" r="C3" s="8">
        <v>0.01</v>
      </c>
    </row>
    <row spans="1:3" r="4">
      <c t="s" r="A4" s="4">
        <v>56</v>
      </c>
      <c t="n" r="B4" s="6">
        <v>5000000</v>
      </c>
      <c t="n" r="C4" s="6">
        <v>5000000</v>
      </c>
    </row>
    <row spans="1:3" r="5">
      <c t="s" r="A5" s="4">
        <v>57</v>
      </c>
      <c t="n" r="B5" s="6">
        <v>0</v>
      </c>
      <c t="n" r="C5" s="6">
        <v>0</v>
      </c>
    </row>
    <row spans="1:3" r="6">
      <c t="s" r="A6" s="4">
        <v>58</v>
      </c>
      <c t="n" r="B6" s="8">
        <v>0.01</v>
      </c>
      <c t="n" r="C6" s="8">
        <v>0.01</v>
      </c>
    </row>
    <row spans="1:3" r="7">
      <c t="s" r="A7" s="4">
        <v>59</v>
      </c>
      <c t="n" r="B7" s="6">
        <v>100000000</v>
      </c>
      <c t="n" r="C7" s="6">
        <v>100000000</v>
      </c>
    </row>
    <row spans="1:3" r="8">
      <c t="s" r="A8" s="4">
        <v>60</v>
      </c>
      <c t="n" r="B8" s="6">
        <v>55211380</v>
      </c>
      <c t="n" r="C8" s="6">
        <v>41859297</v>
      </c>
    </row>
    <row spans="1:3" r="9">
      <c t="s" r="A9" s="4">
        <v>61</v>
      </c>
      <c t="n" r="B9" s="6">
        <v>55211380</v>
      </c>
      <c t="n" r="C9" s="6">
        <v>418592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229</v>
      </c>
      <c t="s" r="B1" s="2">
        <v>182</v>
      </c>
      <c t="s" r="C1" s="2">
        <v>181</v>
      </c>
      <c t="s" r="D1" s="2">
        <v>230</v>
      </c>
      <c t="s" r="E1" s="2">
        <v>2</v>
      </c>
      <c t="s" r="F1" s="2">
        <v>63</v>
      </c>
      <c t="s" r="G1" s="2">
        <v>25</v>
      </c>
    </row>
    <row spans="1:7" r="2">
      <c t="s" r="A2" s="3">
        <v>231</v>
      </c>
    </row>
    <row spans="1:7" r="3">
      <c t="s" r="A3" s="4">
        <v>189</v>
      </c>
      <c t="n" r="E3" s="7">
        <v>2000000</v>
      </c>
    </row>
    <row spans="1:7" r="4">
      <c t="s" r="A4" s="4">
        <v>209</v>
      </c>
      <c t="n" r="E4" s="6">
        <v>55211380</v>
      </c>
      <c t="n" r="G4" s="6">
        <v>41859297</v>
      </c>
    </row>
    <row spans="1:7" r="5">
      <c t="s" r="A5" s="4">
        <v>232</v>
      </c>
    </row>
    <row spans="1:7" r="6">
      <c t="s" r="A6" s="3">
        <v>231</v>
      </c>
    </row>
    <row spans="1:7" r="7">
      <c t="s" r="A7" s="4">
        <v>233</v>
      </c>
      <c t="s" r="B7" s="4">
        <v>234</v>
      </c>
    </row>
    <row spans="1:7" r="8">
      <c t="s" r="A8" s="4">
        <v>199</v>
      </c>
    </row>
    <row spans="1:7" r="9">
      <c t="s" r="A9" s="3">
        <v>231</v>
      </c>
    </row>
    <row spans="1:7" r="10">
      <c t="s" r="A10" s="4">
        <v>189</v>
      </c>
      <c t="n" r="C10" s="7">
        <v>6000000</v>
      </c>
      <c t="n" r="F10" s="7">
        <v>7490000</v>
      </c>
    </row>
    <row spans="1:7" r="11">
      <c t="s" r="A11" s="4">
        <v>209</v>
      </c>
      <c t="n" r="C11" s="6">
        <v>13333333</v>
      </c>
      <c t="n" r="F11" s="6">
        <v>9958032</v>
      </c>
    </row>
    <row spans="1:7" r="12">
      <c t="s" r="A12" s="4">
        <v>193</v>
      </c>
      <c t="n" r="C12" s="8">
        <v>0.45</v>
      </c>
    </row>
    <row spans="1:7" r="13">
      <c t="s" r="A13" s="4">
        <v>200</v>
      </c>
      <c t="n" r="C13" s="6">
        <v>15333332</v>
      </c>
      <c t="n" r="F13" s="6">
        <v>4004259</v>
      </c>
    </row>
    <row spans="1:7" r="14">
      <c t="s" r="A14" s="4">
        <v>194</v>
      </c>
      <c t="n" r="E14" s="8">
        <v>0.45</v>
      </c>
      <c t="n" r="F14" s="8">
        <v>0.75</v>
      </c>
    </row>
    <row spans="1:7" r="15">
      <c t="s" r="A15" s="4">
        <v>235</v>
      </c>
    </row>
    <row spans="1:7" r="16">
      <c t="s" r="A16" s="3">
        <v>231</v>
      </c>
    </row>
    <row spans="1:7" r="17">
      <c t="s" r="A17" s="4">
        <v>193</v>
      </c>
      <c t="n" r="E17" s="8">
        <v>0.75</v>
      </c>
    </row>
    <row spans="1:7" r="18">
      <c t="s" r="A18" s="4">
        <v>200</v>
      </c>
      <c t="n" r="C18" s="6">
        <v>6666666</v>
      </c>
    </row>
    <row spans="1:7" r="19">
      <c t="s" r="A19" s="4">
        <v>191</v>
      </c>
      <c t="s" r="E19" s="4">
        <v>202</v>
      </c>
      <c t="s" r="F19" s="4">
        <v>202</v>
      </c>
    </row>
    <row spans="1:7" r="20">
      <c t="s" r="A20" s="4">
        <v>194</v>
      </c>
      <c t="n" r="E20" s="8">
        <v>0.45</v>
      </c>
    </row>
    <row spans="1:7" r="21">
      <c t="s" r="A21" s="4">
        <v>236</v>
      </c>
    </row>
    <row spans="1:7" r="22">
      <c t="s" r="A22" s="3">
        <v>231</v>
      </c>
    </row>
    <row spans="1:7" r="23">
      <c t="s" r="A23" s="4">
        <v>193</v>
      </c>
      <c t="n" r="E23" s="8">
        <v>0.75</v>
      </c>
    </row>
    <row spans="1:7" r="24">
      <c t="s" r="A24" s="4">
        <v>200</v>
      </c>
      <c t="n" r="B24" s="6">
        <v>2820670</v>
      </c>
      <c t="n" r="C24" s="6">
        <v>8666666</v>
      </c>
    </row>
    <row spans="1:7" r="25">
      <c t="s" r="A25" s="4">
        <v>191</v>
      </c>
      <c t="s" r="E25" s="4">
        <v>205</v>
      </c>
    </row>
    <row spans="1:7" r="26">
      <c t="s" r="A26" s="4">
        <v>194</v>
      </c>
      <c t="n" r="E26" s="8">
        <v>0.45</v>
      </c>
    </row>
    <row spans="1:7" r="27">
      <c t="s" r="A27" s="4">
        <v>237</v>
      </c>
    </row>
    <row spans="1:7" r="28">
      <c t="s" r="A28" s="3">
        <v>231</v>
      </c>
    </row>
    <row spans="1:7" r="29">
      <c t="s" r="A29" s="4">
        <v>189</v>
      </c>
      <c t="n" r="B29" s="7">
        <v>2000000</v>
      </c>
      <c t="n" r="D29" s="7">
        <v>8000000</v>
      </c>
    </row>
    <row spans="1:7" r="30">
      <c t="s" r="A30" s="4">
        <v>209</v>
      </c>
      <c t="n" r="B30" s="6">
        <v>4444439</v>
      </c>
    </row>
    <row spans="1:7" r="31">
      <c t="s" r="A31" s="4">
        <v>193</v>
      </c>
      <c t="n" r="B31" s="8">
        <v>0.45</v>
      </c>
    </row>
    <row spans="1:7" r="32">
      <c t="s" r="A32" s="4">
        <v>238</v>
      </c>
    </row>
    <row spans="1:7" r="33">
      <c t="s" r="A33" s="3">
        <v>231</v>
      </c>
    </row>
    <row spans="1:7" r="34">
      <c t="s" r="A34" s="4">
        <v>200</v>
      </c>
      <c t="n" r="B34" s="6">
        <v>2222217</v>
      </c>
    </row>
    <row spans="1:7" r="35">
      <c t="s" r="A35" s="4">
        <v>191</v>
      </c>
      <c t="s" r="B35" s="4">
        <v>202</v>
      </c>
    </row>
    <row spans="1:7" r="36">
      <c t="s" r="A36" s="4">
        <v>239</v>
      </c>
    </row>
    <row spans="1:7" r="37">
      <c t="s" r="A37" s="3">
        <v>231</v>
      </c>
    </row>
    <row spans="1:7" r="38">
      <c t="s" r="A38" s="4">
        <v>191</v>
      </c>
      <c t="s" r="B38" s="4">
        <v>205</v>
      </c>
    </row>
    <row spans="1:7" r="39">
      <c t="s" r="A39" s="4">
        <v>240</v>
      </c>
    </row>
    <row spans="1:7" r="40">
      <c t="s" r="A40" s="3">
        <v>231</v>
      </c>
    </row>
    <row spans="1:7" r="41">
      <c t="s" r="A41" s="4">
        <v>189</v>
      </c>
      <c t="n" r="B41" s="7">
        <v>4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186000</v>
      </c>
      <c t="n" r="C4" s="7">
        <v>117000</v>
      </c>
    </row>
    <row spans="1:3" r="5">
      <c t="s" r="A5" s="3">
        <v>66</v>
      </c>
    </row>
    <row spans="1:3" r="6">
      <c t="s" r="A6" s="4">
        <v>67</v>
      </c>
      <c t="n" r="B6" s="6">
        <v>54000</v>
      </c>
      <c t="n" r="C6" s="6">
        <v>45000</v>
      </c>
    </row>
    <row spans="1:3" r="7">
      <c t="s" r="A7" s="4">
        <v>68</v>
      </c>
      <c t="n" r="B7" s="6">
        <v>1086000</v>
      </c>
      <c t="n" r="C7" s="6">
        <v>1192000</v>
      </c>
    </row>
    <row spans="1:3" r="8">
      <c t="s" r="A8" s="4">
        <v>69</v>
      </c>
      <c t="n" r="B8" s="6">
        <v>236000</v>
      </c>
      <c t="n" r="C8" s="6">
        <v>176000</v>
      </c>
    </row>
    <row spans="1:3" r="9">
      <c t="s" r="A9" s="4">
        <v>70</v>
      </c>
      <c t="n" r="B9" s="6">
        <v>672000</v>
      </c>
      <c t="n" r="C9" s="6">
        <v>503000</v>
      </c>
    </row>
    <row spans="1:3" r="10">
      <c t="s" r="A10" s="4">
        <v>71</v>
      </c>
      <c t="n" r="C10" s="6">
        <v>131000</v>
      </c>
    </row>
    <row spans="1:3" r="11">
      <c t="s" r="A11" s="4">
        <v>72</v>
      </c>
      <c t="n" r="B11" s="6">
        <v>2048000</v>
      </c>
      <c t="n" r="C11" s="6">
        <v>2047000</v>
      </c>
    </row>
    <row spans="1:3" r="12">
      <c t="s" r="A12" s="4">
        <v>73</v>
      </c>
      <c t="n" r="B12" s="6">
        <v>-1862000</v>
      </c>
      <c t="n" r="C12" s="6">
        <v>-1930000</v>
      </c>
    </row>
    <row spans="1:3" r="13">
      <c t="s" r="A13" s="3">
        <v>74</v>
      </c>
    </row>
    <row spans="1:3" r="14">
      <c t="s" r="A14" s="4">
        <v>75</v>
      </c>
      <c t="n" r="B14" s="6">
        <v>-1008000</v>
      </c>
    </row>
    <row spans="1:3" r="15">
      <c t="s" r="A15" s="4">
        <v>76</v>
      </c>
      <c t="n" r="B15" s="6">
        <v>43000</v>
      </c>
      <c t="n" r="C15" s="6">
        <v>-1000</v>
      </c>
    </row>
    <row spans="1:3" r="16">
      <c t="s" r="A16" s="4">
        <v>77</v>
      </c>
      <c t="n" r="B16" s="6">
        <v>-2000</v>
      </c>
      <c t="n" r="C16" s="6">
        <v>-2000</v>
      </c>
    </row>
    <row spans="1:3" r="17">
      <c t="s" r="A17" s="4">
        <v>78</v>
      </c>
      <c t="n" r="B17" s="6">
        <v>9000</v>
      </c>
      <c t="n" r="C17" s="6">
        <v>-1000</v>
      </c>
    </row>
    <row spans="1:3" r="18">
      <c t="s" r="A18" s="4">
        <v>79</v>
      </c>
      <c t="n" r="B18" s="6">
        <v>-958000</v>
      </c>
      <c t="n" r="C18" s="6">
        <v>-4000</v>
      </c>
    </row>
    <row spans="1:3" r="19">
      <c t="s" r="A19" s="4">
        <v>80</v>
      </c>
      <c t="n" r="B19" s="7">
        <v>-2820000</v>
      </c>
      <c t="n" r="C19" s="7">
        <v>-1934000</v>
      </c>
    </row>
    <row spans="1:3" r="20">
      <c t="s" r="A20" s="4">
        <v>81</v>
      </c>
      <c t="n" r="B20" s="8">
        <v>-0.07000000000000001</v>
      </c>
      <c t="n" r="C20" s="8">
        <v>-0.05</v>
      </c>
    </row>
    <row spans="1:3" r="21">
      <c t="s" r="A21" s="4">
        <v>82</v>
      </c>
      <c t="n" r="B21" s="6">
        <v>43019329</v>
      </c>
      <c t="n" r="C21" s="6">
        <v>370292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3</v>
      </c>
      <c t="s" r="B1" s="2">
        <v>1</v>
      </c>
    </row>
    <row spans="1:3" r="2">
      <c t="s" r="B2" s="2">
        <v>2</v>
      </c>
      <c t="s" r="C2" s="2">
        <v>63</v>
      </c>
    </row>
    <row spans="1:3" r="3">
      <c t="s" r="A3" s="3">
        <v>84</v>
      </c>
    </row>
    <row spans="1:3" r="4">
      <c t="s" r="A4" s="4">
        <v>80</v>
      </c>
      <c t="n" r="B4" s="7">
        <v>-2820000</v>
      </c>
      <c t="n" r="C4" s="7">
        <v>-1934000</v>
      </c>
    </row>
    <row spans="1:3" r="5">
      <c t="s" r="A5" s="3">
        <v>85</v>
      </c>
    </row>
    <row spans="1:3" r="6">
      <c t="s" r="A6" s="4">
        <v>70</v>
      </c>
      <c t="n" r="B6" s="6">
        <v>672000</v>
      </c>
      <c t="n" r="C6" s="6">
        <v>503000</v>
      </c>
    </row>
    <row spans="1:3" r="7">
      <c t="s" r="A7" s="4">
        <v>86</v>
      </c>
      <c t="n" r="B7" s="6">
        <v>55000</v>
      </c>
      <c t="n" r="C7" s="6">
        <v>22000</v>
      </c>
    </row>
    <row spans="1:3" r="8">
      <c t="s" r="A8" s="4">
        <v>87</v>
      </c>
      <c t="n" r="C8" s="6">
        <v>131000</v>
      </c>
    </row>
    <row spans="1:3" r="9">
      <c t="s" r="A9" s="4">
        <v>75</v>
      </c>
      <c t="n" r="B9" s="6">
        <v>1008000</v>
      </c>
    </row>
    <row spans="1:3" r="10">
      <c t="s" r="A10" s="4">
        <v>88</v>
      </c>
      <c t="n" r="B10" s="6">
        <v>51000</v>
      </c>
      <c t="n" r="C10" s="6">
        <v>51000</v>
      </c>
    </row>
    <row spans="1:3" r="11">
      <c t="s" r="A11" s="4">
        <v>89</v>
      </c>
      <c t="n" r="B11" s="6">
        <v>-43000</v>
      </c>
      <c t="n" r="C11" s="6">
        <v>1000</v>
      </c>
    </row>
    <row spans="1:3" r="12">
      <c t="s" r="A12" s="3">
        <v>90</v>
      </c>
    </row>
    <row spans="1:3" r="13">
      <c t="s" r="A13" s="4">
        <v>28</v>
      </c>
      <c t="n" r="B13" s="6">
        <v>96000</v>
      </c>
    </row>
    <row spans="1:3" r="14">
      <c t="s" r="A14" s="4">
        <v>91</v>
      </c>
      <c t="n" r="B14" s="6">
        <v>-12000</v>
      </c>
      <c t="n" r="C14" s="6">
        <v>18000</v>
      </c>
    </row>
    <row spans="1:3" r="15">
      <c t="s" r="A15" s="4">
        <v>31</v>
      </c>
      <c t="n" r="B15" s="6">
        <v>-18000</v>
      </c>
      <c t="n" r="C15" s="6">
        <v>-80000</v>
      </c>
    </row>
    <row spans="1:3" r="16">
      <c t="s" r="A16" s="4">
        <v>92</v>
      </c>
      <c t="n" r="B16" s="6">
        <v>-250000</v>
      </c>
      <c t="n" r="C16" s="6">
        <v>-955000</v>
      </c>
    </row>
    <row spans="1:3" r="17">
      <c t="s" r="A17" s="4">
        <v>42</v>
      </c>
      <c t="n" r="B17" s="6">
        <v>-1000</v>
      </c>
      <c t="n" r="C17" s="6">
        <v>-1000</v>
      </c>
    </row>
    <row spans="1:3" r="18">
      <c t="s" r="A18" s="4">
        <v>93</v>
      </c>
      <c t="n" r="B18" s="6">
        <v>-1262000</v>
      </c>
      <c t="n" r="C18" s="6">
        <v>-2244000</v>
      </c>
    </row>
    <row spans="1:3" r="19">
      <c t="s" r="A19" s="3">
        <v>94</v>
      </c>
    </row>
    <row spans="1:3" r="20">
      <c t="s" r="A20" s="4">
        <v>95</v>
      </c>
      <c t="n" r="B20" s="6">
        <v>-4000</v>
      </c>
      <c t="n" r="C20" s="6">
        <v>-4000</v>
      </c>
    </row>
    <row spans="1:3" r="21">
      <c t="s" r="A21" s="4">
        <v>96</v>
      </c>
      <c t="n" r="B21" s="6">
        <v>-4000</v>
      </c>
      <c t="n" r="C21" s="6">
        <v>-4000</v>
      </c>
    </row>
    <row spans="1:3" r="22">
      <c t="s" r="A22" s="3">
        <v>97</v>
      </c>
    </row>
    <row spans="1:3" r="23">
      <c t="s" r="A23" s="4">
        <v>98</v>
      </c>
      <c t="n" r="B23" s="6">
        <v>6000000</v>
      </c>
      <c t="n" r="C23" s="6">
        <v>7493000</v>
      </c>
    </row>
    <row spans="1:3" r="24">
      <c t="s" r="A24" s="4">
        <v>99</v>
      </c>
      <c t="n" r="B24" s="6">
        <v>6000000</v>
      </c>
      <c t="n" r="C24" s="6">
        <v>7493000</v>
      </c>
    </row>
    <row spans="1:3" r="25">
      <c t="s" r="A25" s="4">
        <v>100</v>
      </c>
      <c t="n" r="B25" s="6">
        <v>4734000</v>
      </c>
      <c t="n" r="C25" s="6">
        <v>5245000</v>
      </c>
    </row>
    <row spans="1:3" r="26">
      <c t="s" r="A26" s="4">
        <v>101</v>
      </c>
      <c t="n" r="B26" s="6">
        <v>1321000</v>
      </c>
      <c t="n" r="C26" s="6">
        <v>1321000</v>
      </c>
    </row>
    <row spans="1:3" r="27">
      <c t="s" r="A27" s="4">
        <v>102</v>
      </c>
      <c t="n" r="B27" s="6">
        <v>6055000</v>
      </c>
      <c t="n" r="C27" s="7">
        <v>5331000</v>
      </c>
    </row>
    <row spans="1:3" r="28">
      <c t="s" r="A28" s="3">
        <v>103</v>
      </c>
    </row>
    <row spans="1:3" r="29">
      <c t="s" r="A29" s="4">
        <v>104</v>
      </c>
      <c t="n" r="B29" s="7">
        <v>2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05</v>
      </c>
      <c t="s" r="B1" s="2">
        <v>1</v>
      </c>
    </row>
    <row spans="1:2" r="2">
      <c t="s" r="B2" s="2">
        <v>2</v>
      </c>
    </row>
    <row spans="1:2" r="3">
      <c t="s" r="A3" s="3">
        <v>106</v>
      </c>
    </row>
    <row spans="1:2" r="4">
      <c t="s" r="A4" s="4">
        <v>105</v>
      </c>
      <c t="s" r="B4" s="4">
        <v>10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08</v>
      </c>
      <c t="s" r="B1" s="2">
        <v>1</v>
      </c>
    </row>
    <row spans="1:2" r="2">
      <c t="s" r="B2" s="2">
        <v>2</v>
      </c>
    </row>
    <row spans="1:2" r="3">
      <c t="s" r="A3" s="3">
        <v>109</v>
      </c>
    </row>
    <row spans="1:2" r="4">
      <c t="s" r="A4" s="4">
        <v>108</v>
      </c>
      <c t="s" r="B4" s="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1</v>
      </c>
      <c t="s" r="B1" s="2">
        <v>1</v>
      </c>
    </row>
    <row spans="1:2" r="2">
      <c t="s" r="B2" s="2">
        <v>2</v>
      </c>
    </row>
    <row spans="1:2" r="3">
      <c t="s" r="A3" s="3">
        <v>112</v>
      </c>
    </row>
    <row spans="1:2" r="4">
      <c t="s" r="A4" s="4">
        <v>111</v>
      </c>
      <c t="s" r="B4" s="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14</v>
      </c>
      <c t="s" r="B1" s="2">
        <v>1</v>
      </c>
    </row>
    <row spans="1:2" r="2">
      <c t="s" r="B2" s="2">
        <v>2</v>
      </c>
    </row>
    <row spans="1:2" r="3">
      <c t="s" r="A3" s="3">
        <v>115</v>
      </c>
    </row>
    <row spans="1:2" r="4">
      <c t="s" r="A4" s="4">
        <v>114</v>
      </c>
      <c t="s" r="B4" s="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Statemen</vt:lpstr>
      <vt:lpstr>Condensed Consolidated Stateme5</vt:lpstr>
      <vt:lpstr>Basis of Presentation</vt:lpstr>
      <vt:lpstr>Liquidity</vt:lpstr>
      <vt:lpstr>Net Loss Per Share</vt:lpstr>
      <vt:lpstr>Comprehensive Loss</vt:lpstr>
      <vt:lpstr>Inventory</vt:lpstr>
      <vt:lpstr>Commitments and Contingencies</vt:lpstr>
      <vt:lpstr>Impairment of Long-Lived Assets</vt:lpstr>
      <vt:lpstr>Fair Value of Financial Instrum</vt:lpstr>
      <vt:lpstr>Derivative Liability</vt:lpstr>
      <vt:lpstr>Stockholders' Equity</vt:lpstr>
      <vt:lpstr>Share-Based Compensation</vt:lpstr>
      <vt:lpstr>Recent Accounting Pronouncement</vt:lpstr>
      <vt:lpstr>Subsequent Events</vt:lpstr>
      <vt:lpstr>Inventory (Tables)</vt:lpstr>
      <vt:lpstr>Fair Value of Financial Instr20</vt:lpstr>
      <vt:lpstr>Liquidity (Details)</vt:lpstr>
      <vt:lpstr>Net Loss Per Share (Details)</vt:lpstr>
      <vt:lpstr>Inventory (Schedule Of Inventor</vt:lpstr>
      <vt:lpstr>Commitments and Contingencies (</vt:lpstr>
      <vt:lpstr>Impairment of Long-Lived Asse25</vt:lpstr>
      <vt:lpstr>Fair Value of Financial Instr26</vt:lpstr>
      <vt:lpstr>Derivative Liability (Details)</vt:lpstr>
      <vt:lpstr>Stockholders' Equity - Private </vt:lpstr>
      <vt:lpstr>Share-Based Compensation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0T16:35:56Z</dcterms:created>
  <dcterms:modified xmlns:dcterms="http://purl.org/dc/terms/" xmlns:xsi="http://www.w3.org/2001/XMLSchema-instance" xsi:type="dcterms:W3CDTF">2015-12-10T16:35:56Z</dcterms:modified>
  <dc:title xmlns:dc="http://purl.org/dc/elements/1.1/">Untitled</dc:title>
  <dc:description xmlns:dc="http://purl.org/dc/elements/1.1/"/>
  <dc:subject xmlns:dc="http://purl.org/dc/elements/1.1/"/>
  <cp:keywords/>
  <cp:category/>
</cp:coreProperties>
</file>